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and Signi" sheetId="7" state="visible" r:id="rId7"/>
    <sheet xmlns:r="http://schemas.openxmlformats.org/officeDocument/2006/relationships" name="Revenue Recognition" sheetId="8" state="visible" r:id="rId8"/>
    <sheet xmlns:r="http://schemas.openxmlformats.org/officeDocument/2006/relationships" name="Acquisitions" sheetId="9" state="visible" r:id="rId9"/>
    <sheet xmlns:r="http://schemas.openxmlformats.org/officeDocument/2006/relationships" name="Divestitures and Held for Sale" sheetId="10" state="visible" r:id="rId10"/>
    <sheet xmlns:r="http://schemas.openxmlformats.org/officeDocument/2006/relationships" name="Accumulated Other Comprehensive" sheetId="11" state="visible" r:id="rId11"/>
    <sheet xmlns:r="http://schemas.openxmlformats.org/officeDocument/2006/relationships" name="Restructuring Costs" sheetId="12" state="visible" r:id="rId12"/>
    <sheet xmlns:r="http://schemas.openxmlformats.org/officeDocument/2006/relationships" name="Inventories, Net" sheetId="13" state="visible" r:id="rId13"/>
    <sheet xmlns:r="http://schemas.openxmlformats.org/officeDocument/2006/relationships" name="Property, Plant and Equipment, " sheetId="14" state="visible" r:id="rId14"/>
    <sheet xmlns:r="http://schemas.openxmlformats.org/officeDocument/2006/relationships" name="Goodwill and Other Intangible A" sheetId="15" state="visible" r:id="rId15"/>
    <sheet xmlns:r="http://schemas.openxmlformats.org/officeDocument/2006/relationships" name="Other Accrued Liabilities" sheetId="16" state="visible" r:id="rId16"/>
    <sheet xmlns:r="http://schemas.openxmlformats.org/officeDocument/2006/relationships" name="Debt" sheetId="17" state="visible" r:id="rId17"/>
    <sheet xmlns:r="http://schemas.openxmlformats.org/officeDocument/2006/relationships" name="Derivatives" sheetId="18" state="visible" r:id="rId18"/>
    <sheet xmlns:r="http://schemas.openxmlformats.org/officeDocument/2006/relationships" name="Employee Benefit and Retirement"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tockholders' Equity and Share-" sheetId="22" state="visible" r:id="rId22"/>
    <sheet xmlns:r="http://schemas.openxmlformats.org/officeDocument/2006/relationships" name="Fair Value Disclosures" sheetId="23" state="visible" r:id="rId23"/>
    <sheet xmlns:r="http://schemas.openxmlformats.org/officeDocument/2006/relationships" name="Segment Information" sheetId="24" state="visible" r:id="rId24"/>
    <sheet xmlns:r="http://schemas.openxmlformats.org/officeDocument/2006/relationships" name="Litigation and Contingencies" sheetId="25" state="visible" r:id="rId25"/>
    <sheet xmlns:r="http://schemas.openxmlformats.org/officeDocument/2006/relationships" name="Basis of Presentation and Sig26" sheetId="26" state="visible" r:id="rId26"/>
    <sheet xmlns:r="http://schemas.openxmlformats.org/officeDocument/2006/relationships" name="Basis of Presentation and Sig27" sheetId="27" state="visible" r:id="rId27"/>
    <sheet xmlns:r="http://schemas.openxmlformats.org/officeDocument/2006/relationships" name="Revenue Recognition (Tables)" sheetId="28" state="visible" r:id="rId28"/>
    <sheet xmlns:r="http://schemas.openxmlformats.org/officeDocument/2006/relationships" name="Divestitures and Held for Sale " sheetId="29" state="visible" r:id="rId29"/>
    <sheet xmlns:r="http://schemas.openxmlformats.org/officeDocument/2006/relationships" name="Accumulated Other Comprehensi30" sheetId="30" state="visible" r:id="rId30"/>
    <sheet xmlns:r="http://schemas.openxmlformats.org/officeDocument/2006/relationships" name="Restructuring Costs (Tables)" sheetId="31" state="visible" r:id="rId31"/>
    <sheet xmlns:r="http://schemas.openxmlformats.org/officeDocument/2006/relationships" name="Inventories, Net (Tables)" sheetId="32" state="visible" r:id="rId32"/>
    <sheet xmlns:r="http://schemas.openxmlformats.org/officeDocument/2006/relationships" name="Property, Plant and Equipment33" sheetId="33" state="visible" r:id="rId33"/>
    <sheet xmlns:r="http://schemas.openxmlformats.org/officeDocument/2006/relationships" name="Goodwill and Other Intangible34" sheetId="34" state="visible" r:id="rId34"/>
    <sheet xmlns:r="http://schemas.openxmlformats.org/officeDocument/2006/relationships" name="Other Accrued Liabilities (Tabl" sheetId="35" state="visible" r:id="rId35"/>
    <sheet xmlns:r="http://schemas.openxmlformats.org/officeDocument/2006/relationships" name="Debt (Tables)" sheetId="36" state="visible" r:id="rId36"/>
    <sheet xmlns:r="http://schemas.openxmlformats.org/officeDocument/2006/relationships" name="Derivatives (Tables)" sheetId="37" state="visible" r:id="rId37"/>
    <sheet xmlns:r="http://schemas.openxmlformats.org/officeDocument/2006/relationships" name="Employee Benefit and Retireme38" sheetId="38" state="visible" r:id="rId38"/>
    <sheet xmlns:r="http://schemas.openxmlformats.org/officeDocument/2006/relationships" name="Earnings Per Share (Tables)" sheetId="39" state="visible" r:id="rId39"/>
    <sheet xmlns:r="http://schemas.openxmlformats.org/officeDocument/2006/relationships" name="Fair Value Disclosures (Tables)" sheetId="40" state="visible" r:id="rId40"/>
    <sheet xmlns:r="http://schemas.openxmlformats.org/officeDocument/2006/relationships" name="Segment Information (Tables)" sheetId="41" state="visible" r:id="rId41"/>
    <sheet xmlns:r="http://schemas.openxmlformats.org/officeDocument/2006/relationships" name="Basis of Presentation and Sig42" sheetId="42" state="visible" r:id="rId42"/>
    <sheet xmlns:r="http://schemas.openxmlformats.org/officeDocument/2006/relationships" name="Basis of Presentation and Sig43" sheetId="43" state="visible" r:id="rId43"/>
    <sheet xmlns:r="http://schemas.openxmlformats.org/officeDocument/2006/relationships" name="Revenue Recognition - Summary o" sheetId="44" state="visible" r:id="rId44"/>
    <sheet xmlns:r="http://schemas.openxmlformats.org/officeDocument/2006/relationships" name="Revenue Recognition - Additiona" sheetId="45" state="visible" r:id="rId45"/>
    <sheet xmlns:r="http://schemas.openxmlformats.org/officeDocument/2006/relationships" name="Acquisitions - Additional Infor" sheetId="46" state="visible" r:id="rId46"/>
    <sheet xmlns:r="http://schemas.openxmlformats.org/officeDocument/2006/relationships" name="Divestitures and Held for Sal47" sheetId="47" state="visible" r:id="rId47"/>
    <sheet xmlns:r="http://schemas.openxmlformats.org/officeDocument/2006/relationships" name="Divestitures and Held for Sal48" sheetId="48" state="visible" r:id="rId48"/>
    <sheet xmlns:r="http://schemas.openxmlformats.org/officeDocument/2006/relationships" name="Accumulated Other Comprehensi49" sheetId="49" state="visible" r:id="rId49"/>
    <sheet xmlns:r="http://schemas.openxmlformats.org/officeDocument/2006/relationships" name="Accumulated Other Comprehensi50" sheetId="50" state="visible" r:id="rId50"/>
    <sheet xmlns:r="http://schemas.openxmlformats.org/officeDocument/2006/relationships" name="Accumulated Other Comprehensi51" sheetId="51" state="visible" r:id="rId51"/>
    <sheet xmlns:r="http://schemas.openxmlformats.org/officeDocument/2006/relationships" name="Restructuring Costs - Additiona" sheetId="52" state="visible" r:id="rId52"/>
    <sheet xmlns:r="http://schemas.openxmlformats.org/officeDocument/2006/relationships" name="Restructuring Costs - Schedule " sheetId="53" state="visible" r:id="rId53"/>
    <sheet xmlns:r="http://schemas.openxmlformats.org/officeDocument/2006/relationships" name="Restructuring Costs - Schedul54" sheetId="54" state="visible" r:id="rId54"/>
    <sheet xmlns:r="http://schemas.openxmlformats.org/officeDocument/2006/relationships" name="Restructuring Costs - Schedul55" sheetId="55" state="visible" r:id="rId55"/>
    <sheet xmlns:r="http://schemas.openxmlformats.org/officeDocument/2006/relationships" name="Inventories, Net - Components o" sheetId="56" state="visible" r:id="rId56"/>
    <sheet xmlns:r="http://schemas.openxmlformats.org/officeDocument/2006/relationships" name="Property, Plant and Equipment57" sheetId="57" state="visible" r:id="rId57"/>
    <sheet xmlns:r="http://schemas.openxmlformats.org/officeDocument/2006/relationships" name="Property, Plant and Equipment58"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Other Accrued Liabilities - Oth" sheetId="62" state="visible" r:id="rId62"/>
    <sheet xmlns:r="http://schemas.openxmlformats.org/officeDocument/2006/relationships" name="Debt - Summary of Debt (Detail)" sheetId="63" state="visible" r:id="rId63"/>
    <sheet xmlns:r="http://schemas.openxmlformats.org/officeDocument/2006/relationships" name="Debt - Summary of Debt (Parenth" sheetId="64" state="visible" r:id="rId64"/>
    <sheet xmlns:r="http://schemas.openxmlformats.org/officeDocument/2006/relationships" name="Debt - Additional Information (" sheetId="65" state="visible" r:id="rId65"/>
    <sheet xmlns:r="http://schemas.openxmlformats.org/officeDocument/2006/relationships" name="Debt - Schedule of Fair Value o" sheetId="66" state="visible" r:id="rId66"/>
    <sheet xmlns:r="http://schemas.openxmlformats.org/officeDocument/2006/relationships" name="Derivatives - Additional Inform" sheetId="67" state="visible" r:id="rId67"/>
    <sheet xmlns:r="http://schemas.openxmlformats.org/officeDocument/2006/relationships" name="Derivatives - Schedule of Fair " sheetId="68" state="visible" r:id="rId68"/>
    <sheet xmlns:r="http://schemas.openxmlformats.org/officeDocument/2006/relationships" name="Derivatives - Schedule of Preta" sheetId="69" state="visible" r:id="rId69"/>
    <sheet xmlns:r="http://schemas.openxmlformats.org/officeDocument/2006/relationships" name="Employee Benefit and Retireme70" sheetId="70" state="visible" r:id="rId70"/>
    <sheet xmlns:r="http://schemas.openxmlformats.org/officeDocument/2006/relationships" name="Income Taxes - Additional Infor" sheetId="71" state="visible" r:id="rId71"/>
    <sheet xmlns:r="http://schemas.openxmlformats.org/officeDocument/2006/relationships" name="Earnings Per Share - Schedule o" sheetId="72" state="visible" r:id="rId72"/>
    <sheet xmlns:r="http://schemas.openxmlformats.org/officeDocument/2006/relationships" name="Earnings Per Share - Additional" sheetId="73" state="visible" r:id="rId73"/>
    <sheet xmlns:r="http://schemas.openxmlformats.org/officeDocument/2006/relationships" name="Stockholders' Equity and Shar74" sheetId="74" state="visible" r:id="rId74"/>
    <sheet xmlns:r="http://schemas.openxmlformats.org/officeDocument/2006/relationships" name="Fair Value Disclosures - Summar" sheetId="75" state="visible" r:id="rId75"/>
    <sheet xmlns:r="http://schemas.openxmlformats.org/officeDocument/2006/relationships" name="Segment Information - Schedule " sheetId="76" state="visible" r:id="rId76"/>
    <sheet xmlns:r="http://schemas.openxmlformats.org/officeDocument/2006/relationships" name="Litigation and Contingencies - " sheetId="77" state="visible" r:id="rId77"/>
  </sheets>
  <definedNames/>
  <calcPr calcId="124519" fullCalcOnLoad="1"/>
</workbook>
</file>

<file path=xl/sharedStrings.xml><?xml version="1.0" encoding="utf-8"?>
<sst xmlns="http://schemas.openxmlformats.org/spreadsheetml/2006/main" uniqueCount="612">
  <si>
    <t>Document and Entity Information - shares shares in Million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NWL</t>
  </si>
  <si>
    <t>Entity Registrant Name</t>
  </si>
  <si>
    <t>NEWELL BRANDS INC</t>
  </si>
  <si>
    <t>Entity Central Index Key</t>
  </si>
  <si>
    <t>Current Fiscal Year End Date</t>
  </si>
  <si>
    <t>--12-31</t>
  </si>
  <si>
    <t>Entity Filer Category</t>
  </si>
  <si>
    <t>Large Accelerated Filer</t>
  </si>
  <si>
    <t>Entity Common Stock, Shares Outstanding</t>
  </si>
  <si>
    <t>Condensed Consolidated Statements of Operations - USD ($) shares in Millions, $ in Millions</t>
  </si>
  <si>
    <t>Mar. 31, 2017</t>
  </si>
  <si>
    <t>Income Statement [Abstract]</t>
  </si>
  <si>
    <t>Net sales</t>
  </si>
  <si>
    <t>Cost of products sold</t>
  </si>
  <si>
    <t>Gross profit</t>
  </si>
  <si>
    <t>Selling, general and administrative expenses</t>
  </si>
  <si>
    <t>Restructuring Costs, Net</t>
  </si>
  <si>
    <t>Impairment of goodwill, intangibles and other assets</t>
  </si>
  <si>
    <t>Operating income</t>
  </si>
  <si>
    <t>Non-operating expenses:</t>
  </si>
  <si>
    <t>Interest expense, net</t>
  </si>
  <si>
    <t>Loss on extinguishment of debt</t>
  </si>
  <si>
    <t>Other (income) expense, net</t>
  </si>
  <si>
    <t>Income before income taxes</t>
  </si>
  <si>
    <t>Income tax (benefit) expense</t>
  </si>
  <si>
    <t>Net income</t>
  </si>
  <si>
    <t>Weighted average shares outstanding:</t>
  </si>
  <si>
    <t>Basic</t>
  </si>
  <si>
    <t>Diluted</t>
  </si>
  <si>
    <t>Earnings per share:</t>
  </si>
  <si>
    <t>Dividends per share</t>
  </si>
  <si>
    <t>Condensed Consolidated Statements of Comprehensive Income - USD ($) $ in Millions</t>
  </si>
  <si>
    <t>Statement of Comprehensive Income [Abstract]</t>
  </si>
  <si>
    <t>Other comprehensive income (loss), net of tax:</t>
  </si>
  <si>
    <t>Foreign currency translation adjustments</t>
  </si>
  <si>
    <t>Unrecognized pension and postretirement costs</t>
  </si>
  <si>
    <t>Derivative financial instruments</t>
  </si>
  <si>
    <t>Total other comprehensive income, net of tax</t>
  </si>
  <si>
    <t>Comprehensive income</t>
  </si>
  <si>
    <t>Condensed Consolidated Balance Sheets - USD ($) $ in Millions</t>
  </si>
  <si>
    <t>Dec. 31, 2017</t>
  </si>
  <si>
    <t>Assets:</t>
  </si>
  <si>
    <t>Cash and cash equivalents</t>
  </si>
  <si>
    <t>Accounts receivable, net</t>
  </si>
  <si>
    <t>Inventories, net</t>
  </si>
  <si>
    <t>Prepaid expenses and other</t>
  </si>
  <si>
    <t>Assets held for sale</t>
  </si>
  <si>
    <t>Total current assets</t>
  </si>
  <si>
    <t>Property, plant and equipment, net</t>
  </si>
  <si>
    <t>Goodwill</t>
  </si>
  <si>
    <t>Other intangible assets, net</t>
  </si>
  <si>
    <t>Deferred income taxes</t>
  </si>
  <si>
    <t>Other assets</t>
  </si>
  <si>
    <t>Total assets</t>
  </si>
  <si>
    <t>Liabilities:</t>
  </si>
  <si>
    <t>Accounts payable</t>
  </si>
  <si>
    <t>Accrued compensation</t>
  </si>
  <si>
    <t>Other accrued liabilities</t>
  </si>
  <si>
    <t>Short-term debt and current portion of long-term debt</t>
  </si>
  <si>
    <t>Liabilities held for sale</t>
  </si>
  <si>
    <t>Total current liabilities</t>
  </si>
  <si>
    <t>Long-term debt</t>
  </si>
  <si>
    <t>Other noncurrent liabilities</t>
  </si>
  <si>
    <t>Total liabilities</t>
  </si>
  <si>
    <t>Commitments and contingencies (Footnote 19)</t>
  </si>
  <si>
    <t xml:space="preserve"> </t>
  </si>
  <si>
    <t>Stockholders' equity:</t>
  </si>
  <si>
    <t>Preferred stock (10.0 authorized shares, $1.00 par value, no shares issued at March 31, 2018 and December 31, 2017)</t>
  </si>
  <si>
    <t>Common stock (800 authorized shares, $1.00 par value 508.8 shares and 508.1 shares issued at March 31, 2018 and December 31, 2017, respectively)</t>
  </si>
  <si>
    <t>Treasury stock, at cost (23.1 and 22.9 shares at March 31, 2018 and December 31, 2017, respectively):</t>
  </si>
  <si>
    <t>Additional paid-in capital</t>
  </si>
  <si>
    <t>Retained earnings</t>
  </si>
  <si>
    <t>Accumulated other comprehensive loss</t>
  </si>
  <si>
    <t>Stockholders' equity attributable to parent</t>
  </si>
  <si>
    <t>Stockholders' equity attributable to noncontrolling interests</t>
  </si>
  <si>
    <t>Total stockholders' equity</t>
  </si>
  <si>
    <t>Total liabilities and stockholders' equity</t>
  </si>
  <si>
    <t>Condensed Consolidated Balance Sheets (Parenthetical) - $ / shares</t>
  </si>
  <si>
    <t>Statement of Financial Position [Abstract]</t>
  </si>
  <si>
    <t>Preferred stock, par or stated value per share</t>
  </si>
  <si>
    <t>Preferred stock, shares authorized</t>
  </si>
  <si>
    <t>Preferred stock, shares issued</t>
  </si>
  <si>
    <t>Common stock, par or stated value per share</t>
  </si>
  <si>
    <t>Common stock, shares authorized</t>
  </si>
  <si>
    <t>Common stock, shares issued</t>
  </si>
  <si>
    <t>Treasury stock, shares</t>
  </si>
  <si>
    <t>Condensed Consolidated Statements of Cash Flows - USD ($) $ in Millions</t>
  </si>
  <si>
    <t>Cash flows from operating activities:</t>
  </si>
  <si>
    <t>Adjustments to reconcile net income to net cash used in operating activities:</t>
  </si>
  <si>
    <t>Depreciation and amortization</t>
  </si>
  <si>
    <t>Net gain from sale of businesses</t>
  </si>
  <si>
    <t>Stock-based compensation expense</t>
  </si>
  <si>
    <t>Other, net</t>
  </si>
  <si>
    <t>Changes in operating assets and liabilities, excluding the effects of acquisitions and divestitures:</t>
  </si>
  <si>
    <t>Accounts receivable</t>
  </si>
  <si>
    <t>Inventories</t>
  </si>
  <si>
    <t>Accrued liabilities and other</t>
  </si>
  <si>
    <t>Net cash used in operating activities</t>
  </si>
  <si>
    <t>Cash flows from investing activities:</t>
  </si>
  <si>
    <t>Proceeds from sale of divested businesses</t>
  </si>
  <si>
    <t>Acquisitions and acquisition-related activity</t>
  </si>
  <si>
    <t>Capital expenditures</t>
  </si>
  <si>
    <t>Other investing activities</t>
  </si>
  <si>
    <t>Net cash provided by (used in) investing activities</t>
  </si>
  <si>
    <t>Cash flows from financing activities:</t>
  </si>
  <si>
    <t>Net short-term debt</t>
  </si>
  <si>
    <t>Payments on long-term debt</t>
  </si>
  <si>
    <t>Cash dividends</t>
  </si>
  <si>
    <t>Equity compensation activity and other, net</t>
  </si>
  <si>
    <t>Net cash provided by (used in) financing activities</t>
  </si>
  <si>
    <t>Exchange rate effect on cash and cash equivalents</t>
  </si>
  <si>
    <t>Increase (decrease) in cash and cash equivalents</t>
  </si>
  <si>
    <t>Cash and cash equivalents at beginning of period</t>
  </si>
  <si>
    <t>Cash and cash equivalents at end of period</t>
  </si>
  <si>
    <t>Basis of Presentation and Significant Accounting Policies</t>
  </si>
  <si>
    <t>Organization, Consolidation and Presentation of Financial Statements [Abstract]</t>
  </si>
  <si>
    <t>Footnote 1 — Basis of Presentation and Significant
Accounting Policies
The accompanying unaudited condensed consolidated interim financial
statements of Newell Brands Inc. and its subsidiaries (hereinafter
referred to as the “Company” or “Newell
Brands”) have been prepared pursuant to the rules and
regulations of the United States Securities and Exchange Commission
(the “SEC”) and do not include all of the information
and footnotes required by U.S. generally accepted accounting
principles (“U.S. GAAP”) for complete financial
statements. In the opinion of management, the unaudited condensed
consolidated financial statements include all adjustments
(including normal recurring accruals) considered necessary for a
fair presentation of the financial position and the results of
operations of the Company. It is recommended that these unaudited
condensed consolidated financial statements and accompanying
footnotes be read in conjunction with the financial statements, and
the footnotes thereto, included in the Company’s most recent
Annual Report on Form 10-K. The condensed consolidated balance
sheet as of December 31, 2017, has been derived from the
audited financial statements as of that date, but it does not
include all of the information and footnotes required by U.S. GAAP
for complete financial statements. Certain reclassifications have
been made in the Company’s financial statements of the prior
year to conform to the current year presentation. These
reclassifications have no impact on previously reported net
income.
Seasonal Variations
Sales of the Company’s products tend to be seasonal, with
sales, operating income and operating cash flow in the first
quarter generally lower than any other quarter during the year,
driven principally by reduced volume and the mix of products sold
in the first quarter. The seasonality of the Company’s sales
volume combined with the accounting for fixed costs, such as
depreciation, amortization, rent, personnel costs and interest
expense, impacts the Company’s results on a quarterly basis.
In addition, the Company tends to generate the majority of its
operating cash flow in the third and fourth quarters of the year
due to seasonal variations in operating results, the timing of
annual performance-based compensation payments, customer program
payments, working capital requirements and credit terms provided to
customers. Accordingly, the Company’s results of operations
for the three months ended March 31, 2018 may not necessarily
be indicative of the results that may be expected for the year
ending December 31, 2018.
Recent Accounting Pronouncements
Changes to U.S. GAAP are established by the Financial Accounting
Standards Board (“FASB”) in the form of accounting
standards updates (“ASUs”) to the FASB’s
Accounting Standards Codification. The Company considers the
applicability and impact of all ASUs.
In February 2016, the FASB issued ASU 2016-02, “ Leases
(Topic 842)
In August 2017, the FASB issued ASU 2017-12, “ Derivatives
and Hedging (Topic 815): Targeted Improvements to Accounting for
Hedging Activities.”
In February 2018, the FASB issued ASU No. 2018-02,
“ Income Statement — Reporting Comprehensive
Income (Topic 220): Reclassification of Certain Tax Effects from
Accumulated Other Comprehensive Income.”
Other recently issued ASUs were assessed and determined to be
either not applicable or are expected to have a minimal impact on
the Company’s consolidated financial position and results of
operations.
Adoption of New Accounting Guidance
In May 2014, the FASB issued ASU No. 2014-09,
“Revenue from Contracts with Customers (Topic
606)
The cumulative effect of the changes made to the condensed
consolidated balance sheet at January 1, 2018 from the
adoption of Topic 606 were as follows (in millions):
Balance at Adjustments Balance at
Accounts receivable, net $ 2,674.0 $ 153.6 $ 2,827.6
Prepaid expenses and other 415.5 16.4 431.9
Other accrued liabilities 1,705.4 170.0 1,875.4
Retained earnings 4,611.2
— 4,611.2
As part of Topic 606, the Company reclassified items such as cash
discounts, allowances for returns, and credits or incentives
provided to customers from accounts receivable, net to other
accrued liabilities as of the adoption date. These items are
accounted for as variable consideration when estimating the amount
of revenue to recognize. Also as part of the new standard, the
Company recognizes right to recover assets associated with our
estimated allowances for returns in prepaid expenses and other,
which were previously netted against the allowance for returns
included in Accounts Receivable, net.
The impact of adoption of Topic 606 on the condensed consolidated
balance sheet and condensed consolidated statement of operations as
of and for the period indicated was as follows (in millions):
March 31, 2018
As Reported Excluding As Adjusted
Accounts receivable, net $ 2,346.0 $ (155.7 ) $ 2,190.3
Inventory, net 2,584.9 1.5 2,586.4
Prepaid expenses and other 427.3 (17.4 ) 409.9
Assets held for sale 2,654.1 (2.5 ) 2,651.6
Other accrued liabilities 1,617.3 (170.7 ) 1,446.6
Retained earnings 4,542.5 (3.4 ) 4,539.1
Three Months Ended March 31,
2018
As Reported Excluding As Adjusted
Net sales $ 3,017.4 $ 46.2 $ 3,063.6
Cost of products sold 2,012.0 48.3 2,060.3
Selling, general and administrative expenses 880.4 2.5 882.9
Operating income 117.1 (4.6 ) 112.5
Income tax (benefit) expense (51.3 ) (1.2 ) (52.5 )
Net income 53.3 (3.4 ) 49.9
Certain costs and cash payments made to customers previously
recorded in costs of products sold and selling, general and
administrative expenses have been reclassified against net sales as
they do not meet the specific criteria to qualify as a distinct
good or service under the new guidance, primarily related to
payments to customers for defective products under warranty.
Refer to Note 2 for additional information regarding the
Company’s adoption of Topic 606.
In August 2016, the FASB issued ASU
2016-15, “ Statement of Cash Flows (Topic 230):
Classification of Certain Cash Receipts and Cash
Payments.”
In October 2016, the FASB issued ASU 2016-16,
“ Intra-Entity Transfers of Assets Other Than Inventory
(Topic 740)
In November 2016, the FASB issued ASU No. 2016-18,
“Statement of Cash Flows (Topic 230): Restricted
Cash.”
In March 2017, the FASB issued ASU 2017-07,
“Compensation — Retirement Benefits (Topic
715): Improving the Presentation of Net Periodic Pension Cost and
Net Periodic Postretirement Benefit Cost.”
Other Items
At March 31, 2018, the Company held a 23.4% investment in
Sprue Aegis (“Sprue”). During the three months ended
March 31, 2018 and 2017, the Company’s related party
sales to Sprue Aegis (“Sprue”) were $7.5 million and
$6.7 million, respectively. At March 31, 2018, the Company
terminated the distribution agreement with Sprue.</t>
  </si>
  <si>
    <t>Revenue Recognition</t>
  </si>
  <si>
    <t>Revenue from Contract with Customer [Abstract]</t>
  </si>
  <si>
    <t>Footnote 2 — Revenue Recognition
Net sales include sales of consumer and commercial products across
our five segments: Live, Learn, Work, Play and Other. In accordance
with Topic 606, the Company recognizes revenue when performance
obligations under the terms of a contract with the customer are
satisfied, which generally occurs either on shipment or on delivery
based on contractual terms. Timing of revenue recognition of a
majority of the Company’s sales continues to be consistent
between the new and old revenue standard. However, previously under
Topic 605, the Company deferred recognition of revenue for limited
FOB shipping point transactions where it had a practice of
providing the buyer with replacement goods at no additional cost if
there was loss or damage while the goods were in transit. Under
Topic 606, the Company recognizes revenue at the time of shipment
for these transactions. This change did not have a material impact
on the Company’s adoption on January 1, 2018.
The Company measures revenue as the amount of consideration for
which it expects to be entitled in exchange for transferring goods
or providing services. Certain customers may receive cash and/or
non-cash incentives such as cash discounts, returns, customer
discounts (such as volume or trade discounts), cooperative
advertising and other customer-related programs, which are
accounted for as variable consideration. In some cases, the Company
has to apply judgment, including contractual rates and historical
payment trends, when estimating variable consideration.
Sales taxes and other similar taxes are excluded from revenue. The
Company has elected to account for shipping and handling activities
as a fulfillment cost as permitted by the standard. The Company has
elected not to disclose the value of unsatisfied performance
obligations for (i) contracts with an original expected length
of one year or less and (ii) contracts for which revenue is
recognized at the amount to which it has the right to invoice for
services performed.
The following table disaggregates revenue by major product grouping
source and geography for the period indicated (in millions):
For the Three Months Ended
March 31, 2018
Live Learn Work Play Other Total
Appliances &amp; Cookware $ 368.3 $
—
— $
— $
— $ 368.3
Baby 272.5
—
—
—
— 272.5
Home Fragrance 212.3
—
—
—
— 212.3
Food 218.5
—
—
—
— 218.5
Writing
— 334.5
—
—
— 334.5
Jostens
— 160.9
—
—
— 160.9
Consumer &amp; Commercial Solutions
—
— 360.5
—
— 360.5
Waddington
—
— 190.1
—
— 190.1
Safety &amp; Security
—
— 90.1
—
— 90.1
Outdoor &amp; Recreation
—
—
— 367.3
— 367.3
Fishing
—
—
— 130.2
— 130.2
Team Sports
—
—
— 119.3 119.3
Process Solutions
—
—
—
— 143.3 143.3
Other
—
—
—
— 49.6 49.6
Total $ 1,071.6 $ 495.4 640.7 $ 616.8 $ 192.9 $ 3,017.4
North America $ 754.9 $ 366.5 $ 489.3 $ 435.4 $ 179.0 $ 2,225.1
International 316.7 128.9 151.4 181.4 13.9 792.3
Total $ 1,071.6 $ 495.4 $ 640.7 $ 616.8 $ 192.9 $ 3,017.4
Accounts Receivable, Net
Accounts receivables, net, include amounts billed and due from
customers. Payment terms vary but generally are 90 days or less.
The Company evaluates the collectability of accounts receivable
based on a combination of factors. When aware of a specific
customer’s inability to meet its financial obligations, such
as in the case of bankruptcy filings or deterioration in the
customer’s operating results or financial position, the
Company records a specific reserve for bad debt to reduce the
related receivable to the amount the Company reasonably believes is
collectible. The Company also records reserves for bad debt for all
other customers based on a variety of factors, including the length
of time the receivables are past due and historical collection
experience. Accounts deemed uncollectible are written off, net of
expected recoveries.
During the three months ended March 31, 2018, the Company
wrote-off $24.0 million primarily related to one of its top 10
customers in the Baby division within the Live segment, who filed
for liquidation of its bankrupt operations in March.
Deferred Revenues
The Company records deferred revenues when cash payments are
received or due in advance of its performance, including amounts
which are refundable. Deferred revenue was $231 million and $180
million at March 31, 2018 and January 1, 2018,
respectively. A substantial portion of the Company’s deferred
revenue balance is from the Jostens business. The increase in the
balance for the quarter is driven by cash payments received or due
in advance of satisfying our performance obligations primarily
related to yearbook and scholastic product sales, offset by $74.5
million of revenues recognized that was mostly included in the
deferred revenue balance at the beginning of the period and to a
lesser extent, reclasses of balances to assets to held for
sale.</t>
  </si>
  <si>
    <t>Acquisitions</t>
  </si>
  <si>
    <t>Business Combinations [Abstract]</t>
  </si>
  <si>
    <t>Footnote 3 — Acquisitions
2017 Activity
In September 2017, the Company acquired Chesapeake Bay Candle, a
leading developer, manufacturer and marketer of premium candles and
other home fragrance products, focused on consumer wellness and
natural fragrance, for a cash purchase price of approximately $75
million. Chesapeake Bay Candle is included in the Live segment from
the date of acquisition.
In April 2017, the Company acquired Sistema Plastics
(“Sistema”), a leading New Zealand based manufacturer
and marketer of innovative food storage containers with strong
market shares and presence in Australia, New Zealand, U.K. and
parts of continental Europe for a cash purchase price of
approximately $472 million. Sistema is included in the Live segment
from the date of acquisition.
In January 2017, the Company acquired Smith Mountain Industries
(“Smith Mountain”), a leading provider of premium home
fragrance products, sold primarily under the WoodWick ®</t>
  </si>
  <si>
    <t>Divestitures and Held for Sale</t>
  </si>
  <si>
    <t>Discontinued Operations and Disposal Groups [Abstract]</t>
  </si>
  <si>
    <t>Footnote 4 — Divestitures and Held for Sale
Held for Sale
During 2018, the Company announced it is exploring strategic
options for its industrial and commercial product assets, including
The Waddington Group, Process Solutions, Rubbermaid Commercial
Products and Mapa businesses, as well as non-core consumer
businesses, including Jostens, Rawlings, Goody, Pure Fishing,
Rubbermaid Outdoor, Closet, Refuse and Garage, and U.S. Playing
Cards businesses. Of these businesses and brands, the Team Sports
business including the Rawlings ® ®
The following table presents information related to the major
classes of assets and liabilities that were classified as assets
and liabilities held for sale in the condensed consolidated balance
sheets as of the dates indicated (in millions):
March 31, 2018 December 31, 2017
Accounts receivable, net $ 247.8 $
—
Inventories, net 235.6
—
Prepaid expenses and other 17.3
—
Property, plant and equipment, net 165.2 4.0
Goodwill 911.4
—
Other intangible assets, net 1,066.4
—
Other assets 10.4
—
Total Assets $ 2,654.1 $ 4.0
Accounts payable $ 101.1 $
—
Accrued compensation 13.1
—
Other accrued liabilities 81.6
—
Short-term debt and current portion long-term debt 0.3
—
Other noncurrent liabilities 13.2
—
Total Liabilities $ 209.3 $
—
Divestitures
On July 14, 2017, the Company sold its Winter Sports business
for a selling price of approximately $240 million, subject to
working capital adjustments. For the three months ended
March 31, 2017 net sales from the Winter Sports business were
not material.
During 2017, the Company sold its Rubbermaid ® ® ® ®
In March 2017, the Company completed the sale of its Tools
business, including the Irwin ® ® ®
Subsequent Event
On May 4, 2018, the Company announced that it had entered into
a definitive agreement to sell The Waddington Group to Novolex
Holdings LLC for approximately $2.3 billion, subject to customary
adjustments for working capital and other items. The Company
expects the transaction to be completed in the third quarter of
2017, subject to certain customary conditions including regulatory
approvals. The Company anticipates that the proceeds will be
applied to deleveraging and share repurchase. The Waddington
business generated 6.9% and 5.5% of the Company’s
consolidated net sales for the three months ended March 31,
2018 and 2017.</t>
  </si>
  <si>
    <t>Accumulated Other Comprehensive Income (Loss)</t>
  </si>
  <si>
    <t>Equity [Abstract]</t>
  </si>
  <si>
    <t>Footnote 5 — Accumulated Other Comprehensive Income
(Loss)
The following tables display the changes in accumulated other
comprehensive income (loss) (“AOCI”) by component, net
of tax, for the three months ended March 31, 2018 (in
millions):
Cumulative Pension and Derivative AOCI
Balance at December 31, 2017 $ (318.8 ) $ (385.5 ) $ (58.8 ) $ (763.1 )
Other comprehensive (loss) income before reclassifications 64.1 (19.2 ) (8.8 ) 36.1
Amounts reclassified to earnings
— 2.9 12.4 15.3
Net current period other comprehensive income (loss) 64.1 (16.3 ) 3.6 51.4
Balance at March 31, 2018 $ (254.7 ) $ (401.8 ) $ (55.2 ) $ (711.7 )
For the three months ended March 31, 2018 and 2017
reclassifications from AOCI to the results of operations for the
Company’s pension and postretirement benefit plans were a
pre-tax expense of $3.6 million and $4.2 million,
respectively, and primarily represent the amortization of net
actuarial losses (see Footnote 13). These costs are recorded in
other (income) expense, net. For the three months ended
March 31, 2018 and 2017, reclassifications from AOCI to the
results of operations for the Company’s derivative financial
instruments for effective cash flow hedges were pre-tax expense of
$13.1 million and $0.3 million, respectively (see
Footnote 12).
The income tax provision (benefit) allocated to the components of
other comprehensive income (loss) (“OCI”) for the
periods indicated are as follows (in millions):
Three Months Ended March 31,
2018 2017
Foreign currency translation adjustments $ 7.9 $ 1.8
Unrecognized pension and postretirement costs 4.0 1.3
Derivative financial instruments (0.2 ) (4.4 )
Income tax provision (benefit) related to OCI $ 11.7 $ (1.3 )</t>
  </si>
  <si>
    <t>Restructuring Costs</t>
  </si>
  <si>
    <t>Restructuring and Related Activities [Abstract]</t>
  </si>
  <si>
    <t>Footnote 6 — Restructuring Costs
Restructuring Costs
Restructuring provisions were determined based on estimates
prepared at the time the restructuring actions were approved by
management and are periodically updated for changes. Restructuring
amounts also include amounts recognized as incurred.
As part of acquisition of Jarden Corporation (“Jarden”)
in 2016, the Company initiated a comprehensive strategic assessment
of the business and launched a new corporate strategy that focuses
the portfolio, prioritizes investment in the categories with the
greatest potential for growth, and extends the Company’s
advantaged capabilities in insights, product design, innovation,
and E-commerce to the broadened portfolio.
Jarden Integration
The Company expects to incur approximately $1.0 billion of
restructuring and other costs through 2021 to integrate the legacy
Newell Rubbermaid and Jarden businesses (the “Jarden
Integration”). Initially, integration projects are primarily
focused on driving cost synergies in procurement, overhead
functions and organizational changes designed to redefine the
operating model of the Company from a holding company to an
operating company. Restructuring costs associated with integration
projects are expected to include employee-related cash costs,
including severance, retirement and other termination benefits, and
contract termination and other costs. In addition, other costs
associated with the Jarden Integration include advisory and
personnel costs for managing and implementing integration projects.
At March 31, 2018, cumulative restructuring costs related to
the Jarden Integration were approximately $168 million.
Project Renewal
The Company’s Project Renewal restructuring plan was
completed during 2017. Project Renewal was designed, in part, to
simplify and align the Company’s businesses, streamline and
realign the supply chain functions, reduce operational and
manufacturing complexity, streamline the distribution and
transportation functions, optimize global selling and trade
marketing functions and rationalize the Company’s real estate
portfolio.
Other Restructuring
In addition to Project Renewal and the Jarden Integration the
Company has incurred restructuring costs for various other
restructuring activities.
Restructuring Costs
Restructuring costs incurred by reportable business segment for all
restructuring activities for the periods indicated are as follows
(in millions):
Three Months Ended March 31,
Segment 2018 2017
Live $ 0.8 $ 1.1
Learn 1.8 4.0
Work 1.1 2.8
Play 1.0 2.7
Other 0.5 2.1
Corporate 2.7 0.6
$ 7.9 $ 13.3
Restructuring costs incurred by restructuring activity for the
periods indicated are as follows (in millions):
Three Months Ended March 31,
Restructuring Activity 2018 2017
Jarden Integration $ 10.1 $ 11.8
Project Renewal and other (2.2 ) 1.5
$ 7.9 $ 13.3
Accrued restructuring costs activity for the three months ended
March 31, 2018 is as follows (in millions):
Balance at Restructuring Payments Foreign Balance at
Employee severance, termination benefits and relocation costs $ 62.8 $ 8.1 $ (18.2 ) $ 0.5 $ 53.2
Exited contractual commitments and other 31.0 (0.2 ) (3.2 )
— 27.6
$ 93.8 $ 7.9 $ (21.4 ) $ 0.5 $ 80.8</t>
  </si>
  <si>
    <t>Inventories, Net</t>
  </si>
  <si>
    <t>Inventory Disclosure [Abstract]</t>
  </si>
  <si>
    <t>Footnote 7 — Inventories, Net
Inventories are stated at the lower of cost or market value and are
comprised of the following as of the dates indicated (in
millions):
March 31, 2018 December 31,
Raw materials and supplies $ 388.4 $ 419.6
Work-in-process 277.5 252.5
Finished products 1,919.0 1,826.7
Total inventories $ 2,584.9 $ 2,498.8</t>
  </si>
  <si>
    <t>Property, Plant and Equipment, Net</t>
  </si>
  <si>
    <t>Property, Plant and Equipment [Abstract]</t>
  </si>
  <si>
    <t>Footnote 8 — Property, Plant and Equipment,
Net
Property, plant and equipment, net, is comprised of the following
as of the dates indicated (in millions):
March 31, December 31,
Land $ 109.8 $ 108.2
Buildings and improvements 775.9 757.3
Machinery and equipment 2,624.4 2,777.7
3,510.1 3,643.2
Less: Accumulated depreciation (1,945.4 ) (1,935.7 )
$ 1,564.7 $ 1,707.5
Depreciation expense was $67.9 million and $68.6 million for the
three months ended March 31, 2018 and 2017, respectively.</t>
  </si>
  <si>
    <t>Goodwill and Other Intangible Assets, Net</t>
  </si>
  <si>
    <t>Goodwill and Intangible Assets Disclosure [Abstract]</t>
  </si>
  <si>
    <t>Footnote 9 — Goodwill and Other Intangible Assets,
Net
Goodwill activity for the three months ended March 31, 2018 is
as follows (in millions):
March 31, 2018
Segment Net Book Value at December 31, 2017 Other Foreign Exchange Gross Carrying Amount Accumulated Impairment Charges Net Book Value
Live $ 3,910.8 $ (104.7 ) 8.8 $ 4,239.8 $ (424.9 ) $ 3,814.9
Learn 2,854.2
— 13.2 3,302.6 (435.2 ) 2,867.4
Work 1,881.8 (624.4 ) (1.8 ) 1,255.6 — 1,255.6
Play 1,159.3 (115.7 ) 2.5 1,046.1
— 1,046.1
Other 754.0 (66.6 ) 1.0 688.4
— 688.4
$ 10,560.1 $ (911.4 ) 23.7 $ 10,532.5 $ (860.1 ) $ 9,672.4
(1) Represents amounts reclassified to
assets held for sale (see Footnote 4).
The table below summarizes the balance of other intangible assets,
net and the related amortization periods using the straight-line
method and attribution method as of the dates indicated, (in
millions):
March 31, 2018 December 31, 2017
Gross Accumulated Net Book Gross Accumulated Net Book Value
Amortization
Trade names — indefinite life $ 9,951.1 $
— $ 9,951.1 $ 10,210.8 $
— $ 10,210.8 N/A
Trade names — other 240.6 (36.6 ) 204.0 366.9 (58.5 ) 308.4 3–30
Capitalized software 568.8 (364.7 ) 204.1 558.6 (349.6 ) 209.0 3–12
Patents and intellectual property 189.4 (83.0 ) 106.4 252.1 (142.8 ) 109.3 3–14
Customer relationships and distributor channels 2,950.0 (337.2 ) 2,612.8 3,703.2 (377.8 ) 3,325.4 3–30
Other 131.3 (66.8 ) 64.5 135.6 (62.5 ) 73.1 3–5
$ 14,031.2 $ (888.3 ) $ 13,142.9 $ 15,227.2 $ (991.2 ) $ 14,236.0
Amortization expense for intangible assets was $81.9 million and
$102 million for the three months ended March 31, 2018 and
2017, respectively. Amortization expense for the three months ended
March 31, 2017 includes a measurement period adjustment of
$16.4 million related to the valuation of non-compete
agreements within other intangible assets. During the three months
ended March 31, 2018 $1.1 billion of other intangibles,
net, were reclassified to assets held for sale (see Footnote
4).</t>
  </si>
  <si>
    <t>Other Accrued Liabilities</t>
  </si>
  <si>
    <t>Other Liabilities Disclosure [Abstract]</t>
  </si>
  <si>
    <t>Footnote 10 — Other Accrued Liabilities
Other accrued liabilities are comprised of the following as of the
dates indicated (in millions):
March 31, 2018 December 31,
Customer accruals $ 555.4 $ 447.7
Accruals for manufacturing, marketing and freight expenses 75.7 60.7
Accrued self-insurance liabilities, contingencies and warranty 178.4 261.3
Deferred revenue 230.9 180.4
Derivative liabilities 16.6 27.4
Accrued income taxes 70.1 217.6
Accrued interest expense 185.9 100.1
Other 304.3 410.2
Other accrued liabilities $ 1,617.3 $ 1,705.4</t>
  </si>
  <si>
    <t>Debt</t>
  </si>
  <si>
    <t>Debt Disclosure [Abstract]</t>
  </si>
  <si>
    <t>Footnote 11 — Debt
Debt is comprised of the following as of the dates indicated (in
millions):
March 31, 2018 December 31,
2.15% senior notes due 2018 299.7 299.5
2.60% senior notes due 2019 266.8 266.7
2.875% senior notes due 2019 348.8 348.6
4.70% senior notes due 2020 304.4 304.3
3.15% senior notes due 2021 994.0 993.6
3.75% senior notes due 2021 382.2 373.2
4.00% senior notes due 2022 248.8 248.8
3.85% senior notes due 2023 1,739.3 1,738.8
5.00% senior notes due 2023 311.5 312.1
4.00% senior notes due 2024 496.0 495.8
3.90% senior notes due 2025 297.3 297.2
4.20% senior notes due 2026 1,983.1 1,982.7
5.375% senior notes due 2036 495.0 495.0
5.50% senior notes due 2046 1,726.1 1,726.0
Term loan 299.8 299.8
Commercial paper 700.5
—
Receivables facilities 198.5 298.3
Other debt 64.3 72.0
Total debt 11,156.1 10,552.4
Short-term debt and current portion of long-term debt (1,532.6 ) (662.8 )
Long-term debt $ 9,623.5 $ 9,889.6
Net Investment Hedge
The Company has designated the €300 million principal
balance of the 3.75% senior notes due October 2021 as a net
investment hedge of the foreign currency exposure of its net
investment in certain Euro-functional currency subsidiaries with
Euro-denominated net assets. At March 31, 2018, $29.3 million
of deferred losses have been recorded in AOCI. See Footnote 12 for
disclosures regarding the Company’s derivative financial
instruments.
The fair values of the Company’s senior notes are based on
quoted market prices and are as follows ( in millions
March 31, 2018 December 31, 2017
Fair Value Book Value Fair Value Book Value
Senior notes $ 10,087.2 $ 9,893.0 $ 10,688.5 $ 9,882.3
The carrying amounts of all other significant debt approximates
fair value.</t>
  </si>
  <si>
    <t>Derivatives</t>
  </si>
  <si>
    <t>Derivative Instruments and Hedging Activities Disclosure [Abstract]</t>
  </si>
  <si>
    <t>Footnote 12 — Derivatives
From time to time, the Company enters into derivative transactions
to hedge its exposures to interest rate, foreign currency rate and
commodity price fluctuations. The Company does not enter into
derivative transactions for trading purposes.
Interest Rate Contracts
The Company manages its fixed and floating rate debt mix using
interest rate swaps. The Company may use fixed and floating rate
swaps to alter its exposure to the impact of changing interest
rates on its consolidated results of operations and future cash
outflows for interest. Floating rate swaps would be used, depending
on market conditions, to convert the fixed rates of long-term debt
into short-term variable rates. Fixed rate swaps would be used to
reduce the Company’s risk of the possibility of increased
interest costs. Interest rate swap contracts are therefore used by
the Company to separate interest rate risk management from the debt
funding decision. The cash paid and received from the settlement of
interest rate swaps is included in interest expense.
Fair Value Hedges
At March 31, 2018, the Company had approximately $527 million
notional amount of interest rate swaps that exchange a fixed rate
of interest for a variable rate (LIBOR) of interest plus a weighted
average spread. These floating rate swaps are designated as fair
value hedges against $277 million of principal on the 4.7% senior
notes due 2020 and $250 million of principal on the 4.0% senior
notes due 2024 for the remaining life of these notes. The effective
portion of the fair value gains or losses on these swaps is offset
by fair value adjustments in the underlying debt.
Cross-Currency Contracts
The Company uses cross-currency swaps to hedge foreign currency
risk on certain intercompany financing arrangements with foreign
subsidiaries. As of March 31, 2018, the notional value of
outstanding cross-currency interest rate swaps was approximately
$166 million. The cross-currency interest rate swaps are
intended to eliminate uncertainty in cash flows in U.S. Dollars and
British Pounds in connection with the intercompany financing
arrangements. The effective portions of the changes in fair values
of these cross-currency
Foreign Currency Contracts
The Company uses forward foreign currency contracts to mitigate the
foreign currency exchange rate exposure on the cash flows related
to forecasted inventory purchases and sales and have maturity dates
through November 2018. The derivatives used to hedge these
forecasted transactions that meet the criteria for hedge accounting
are accounted for as cash flow hedges. The effective portion of the
gains or losses on these derivatives is deferred as a component of
AOCI and is recognized in earnings at the same time that the hedged
item affects earnings and is included in the same caption in the
statements of operations as the underlying hedged item. At
March 31, 2018, the Company had approximately $396 million
notional amount outstanding of forward foreign currency contracts
that are designated as cash flow hedges of forecasted inventory
purchases and sales.
The Company also uses foreign currency contracts, primarily forward
foreign currency contracts, to mitigate the foreign currency
exposure of certain other foreign currency transactions. At
March 31, 2018, the Company had approximately
$1.5 billion notional amount outstanding of these foreign
currency contracts that are not designated as effective hedges for
accounting purposes and have maturity dates through February 2019.
Fair market value gains or losses are included in the results of
operations and are classified in other (income) expense, net.
The following table presents the fair value of derivative financial
instruments as of the dates indicated (in millions):
March 31, 2018 December 31, 2017
Fair Value of Derivatives
Fair Value of Derivatives
Asset (a) Liability (a) Asset (a) Liability (a)
Derivatives designated as effective hedges:
Cash flow hedges:
Cross-currency swaps $
— $ 24.9 $
— $ 21.5
Foreign currency contracts 2.6 6.9 2.0 6.6
Fair value hedges:
Interest rate swaps
— 16.3
— 7.8
Derivatives not designated as effective hedges:
Foreign currency contracts 9.4 9.7 12.7 20.8
Commodity contracts 0.1
— 0.2
—
Total $ 12.1 $ 57.8 $ 14.9 $ 56.7
(a) Consolidated balance sheet location:
Asset: Prepaid expenses and other, and other non-current assets
Liability: Other accrued liabilities, and current and non-current
liabilities
The following tables presents gain and loss activity (on a pretax
basis) for the periods indicated related to derivative financial
instruments designated or previously designated, as effective
hedges (in millions):
Three Months Ended March 31, 2018 Three Months Ended March 31, 2017
Gain/(Loss) Gain/(Loss)
Location of gain/(loss) recognized in income Recognized in OCI (a) (effective portion) Reclassified from AOCI to Income Recognized in OCI (a) (effective portion) Reclassified from AOCI to Income
Interest rate swaps
Interest expense, net $
— $ (1.9 ) $
— $ (2.0 )
Foreign currency contracts
Sales and cost of sales (5.3 ) (6.4 ) (11.8 ) 8.6
Cross-currency swaps
Other income (expense), net (3.4 ) (4.8 ) (3.6 ) (6.9 )
Total $ (8.7 ) $ (13.1 ) $ (15.4 ) $ (0.3 )
(a) Represents effective portion
recognized in Other Comprehensive Income (Loss)
(“OCI”).
The amount of ineffectiveness related to cash flow hedges during
the three months ended March 31, 2018 and 2017 was not
material. At March 31, 2018, deferred net losses of
approximately $16 million within AOCI are expected to be
reclassified to earnings over the next twelve months.
During the three months ended March 31, 2018 and 2017, the
Company recognized expense of $9.5 million and $21.6 million,
respectively, in other (income) expense, net, related to
derivatives that are not designated as hedging instruments, which
was mostly offset by foreign currency movement in the underlying
exposure.</t>
  </si>
  <si>
    <t>Employee Benefit and Retirement Plans</t>
  </si>
  <si>
    <t>Retirement Benefits [Abstract]</t>
  </si>
  <si>
    <t>Footnote 13 — Employee Benefit and Retirement
Plans
The components of pension and postretirement benefits expense for
the periods indicated, are as follows (in millions):
Pension Benefits
Three Months Ended
March 31,
U.S. International
2018 2017 2018 2017
Service cost $ 0.2 $ 0.7 $ 1.6 $ 1.8
Interest cost 11.8 12.6 3.4 3.3
Expected return on plan assets (16.9 ) (18.3 ) (4.0 ) (4.5 )
Amortization, net 5.4 5.9 0.7 0.6
Curtailment, settlement and termination (benefit) costs
—
— 0.3
—
Net periodic pension cost $ 0.5 $ 0.9 $ 2.0 $ 1.2
Postretirement Benefits
Three Months Ended March 31,
2018 2017
Service cost $ 0.1 $
—
Interest cost 0.5 0.6
Amortization, net (2.6 ) (2.3 )
Net periodic postretirement cost $ (2.0 ) $ (1.7 )</t>
  </si>
  <si>
    <t>Income Taxes</t>
  </si>
  <si>
    <t>Income Tax Disclosure [Abstract]</t>
  </si>
  <si>
    <t>Footnote 14 — Income Taxes
The Company’s income tax expense and resulting effective tax
rate are based upon an estimated annual effective tax rate
applicable for the period adjusted for the effects of items
required to be treated as discrete to the period, including changes
in tax laws, changes in estimated exposures for uncertain tax
positions and other items.
The Company’s reported tax rate for the three months ended
March 31, 2018 and 2017 was (2565%) and 19.2%,
respectively. The difference from the statutory tax rate to the
reported tax rate for the three months ended March 31, 2018 is
primarily due to one-time benefits related to recognition of
deferred taxes on our operations in France that were previously
determined to be unrealizable. In addition, lower pre-tax income
and the reduction in U.S. tax rate to 21% as of January 1,
2018 contributed to an overall negative tax rate in the first
quarter. The difference from the statutory tax rate to the reported
tax rate for the three months ended March 31, 2017 is
primarily due to the sale of the Tools business, the inclusion of
Jarden and discrete tax benefits compared with the prior year.
On December 22, 2017, the Tax Cuts and Jobs Act (“Tax
Reform”) was enacted which significantly changed U.S. tax law
by lowering the federal corporate tax rate from 35.0% to 21.0%,
modifying the foreign earnings deferral provisions, and imposing
a one-time toll charge on deemed repatriated earnings of
foreign subsidiaries as of December 31, 2017. For 2018, the
Company considered in its estimated annual effective tax rate
additional provisions of Tax Reform including changes to the
deduction for executive compensation and interest expense, a tax on
global intangible low-taxed income provisions
(“GILTI”), the base erosion anti-abuse tax
(“BEAT”), and a deduction for foreign-derived
intangible income (“FDII”). The Company has elected to
treat tax on GILTI income as a period cost and has therefore
included it in its annual estimated effective tax rate.
The Company is continuing to apply the guidance in Staff Accounting
Bulletin No. 118 (“SAB 118”) and as of
March 31, 2018, the Company has not completed its accounting
for all the tax effects enacted under Tax Reform. The Company made
reasonable estimates of those effects during 2017. The Company will
continue to refine its estimates as additional guidance and
information becomes available.</t>
  </si>
  <si>
    <t>Earnings Per Share</t>
  </si>
  <si>
    <t>Earnings Per Share [Abstract]</t>
  </si>
  <si>
    <t>Footnote 15 — Earnings Per Share
The computations of the weighted average shares outstanding for the
periods indicated are as follows (in millions):
Three Months Ended March 31,
2018 2017
Weighted-average shares outstanding 485.4 482.8
Share-based payment awards classified as participating securities
(1) 0.6 1.4
Basic weighted-average shares outstanding 486.0 484.2
Dilutive securities (2) 1.0 1.6
Diluted weighted-average shares outstanding 487.0 485.8
(1) For the three months ended
March 31, 2018 and 2017 dividends and equivalents for
share-based awards that are expected to be forfeited do not have a
material effect on net income for basic and diluted earnings per
share.
(2) For the three months ended March 31,
2018 the amount of potentially dilutive securities that are
excluded because their effect would be anti-dilutive are not
material.
As of March 31, 2018, there were 2.2 million potentially
dilutive restricted share awards with performance-based vesting
targets that were not met and as such, have been excluded from the
computation of diluted earnings per share.
At March 31, 2018, there were approximately 2.5 million
shares of the Company’s common stock that had not been issued
to the former holders of Jarden shares who are exercising their
right to judicial appraisal under Delaware law. Absent consent by
the Company, these dissenting shareholders are no longer entitled
to the merger consideration, but are instead entitled only to the
judicially determined fair value of their shares, plus interest
accruing from the date of the acquisition of Jarden, payable in
cash (see Footnote 19).</t>
  </si>
  <si>
    <t>Stockholders' Equity and Share-Based Awards</t>
  </si>
  <si>
    <t>Footnote 16 — Stockholders’ Equity and
Share-Based Awards
During the three months ended March 31, 2018, the Company
awarded 1.0 million performance-based restricted stock units
(RSUs), which had an aggregate grant date fair value of $33.7
million and entitle the recipients to shares of the Company’s
common stock at the end of a three-year vesting period. The actual
number of shares that will ultimately vest is dependent on the
level of achievement of the specified performance conditions.
During the three months ended March 31, 2018, the Company also
awarded 1.4 million time-based RSUs, which had an aggregate
grant date fair value of $38.0 million and entitle recipients to
shares of the Company’s common stock, vesting in equal
installments over a three-year period.</t>
  </si>
  <si>
    <t>Fair Value Disclosures</t>
  </si>
  <si>
    <t>Fair Value Disclosures [Abstract]</t>
  </si>
  <si>
    <t>Footnote 17 — Fair Value Disclosures
Recurring Fair Value Measurements
The following table presents the Company’s non-pension
financial assets and liabilities, which are measured at fair value
on a recurring basis, as of the dates indicated (in millions):
March 31, 2018 December 31, 2017
Fair Value Asset (Liability)
Fair Value Asset (Liability)
Level 1 Level 2 Level 3 Total Level 1 Level 2 Level 3 Total
Derivatives:
Assets $
— $ 12.1 $
— $ 12.1 $
— $ 14.9 $
— $ 14.9
Liabilities
— (57.8 )
— (57.8 )
— (56.7 )
— (56.7 )
Investment securities, including mutual funds 5.2 2.6
— 7.8 5.2 3.5
— 8.7
For publicly-traded mutual funds, fair value is determined on the
basis of quoted market prices and, accordingly, such investments
have been classified as Level 1. Other investment securities are
primarily comprised of money market accounts that are classified as
Level 2. The Company determines the fair value of its
derivative instruments using standard pricing models and
market-based assumptions for all significant inputs, such as yield
curves and quoted spot and forward exchange rates. Accordingly, the
Company’s derivative instruments are classified as
Level 2.
Nonrecurring Fair Value Measurements
The Company’s nonfinancial assets that are measured at fair
value on a nonrecurring basis include property, plant and
equipment, goodwill, intangible assets and certain other assets. In
the absence of a definitive sales price for these and similar types
of assets, the Company generally uses projected cash flows,
discounted as necessary, or market multiples to estimate the fair
values of the impaired assets using key inputs such as
management’s projections of cash flows on a held-and-used
basis (if applicable), management’s projections of cash flows
upon disposition and discount rates. Key inputs into the market
multiple approach include identifying companies comparable to the
Company’s business and estimated control premiums.
Accordingly, these fair value measurements fall in Level 3 of the
fair value hierarchy. These assets and certain liabilities are
measured at fair value on a nonrecurring basis as part of the
Company’s impairment assessments and as circumstances
require.
Financial Instruments
The Company’s financial instruments include cash and cash
equivalents, accounts receivable, accounts payable, derivative
instruments, notes payable and short and long-term debt. The
carrying values for current financial assets and liabilities,
including cash and cash equivalents, accounts receivable, accounts
payable and short-term debt approximate fair value due to the short
maturity of such instruments. The fair values of the
Company’s debt and derivative instruments are disclosed in
Footnote 11 and Footnote 12, respectively.</t>
  </si>
  <si>
    <t>Segment Information</t>
  </si>
  <si>
    <t>Segment Reporting [Abstract]</t>
  </si>
  <si>
    <t>Footnote 18 — Segment Information
The Company’s reportable segments are as follows:
Segment
Key Brands
Description of Primary Products
Live Aprica ® ® ® ® ® ® ® ® ® ® ® ® ® ® ® ® ® Household products, including kitchen appliances,
gourmet cookware, bakeware and cutlery, food storage and home
storage products, fresh preserving products, and home fragrance
products; baby gear and infant care; and health products
Learn
Dymo ® ® ® ® ® ® ® ® ® ®
X-Acto ® Writing instruments, including markers and
highlighters, pens and pencils; art products; activity-based
adhesive and cutting products; fine writing instruments, labeling
solutions and custom commemorative jewelry and academic
regalia
Work BRK ® ® ® ® ® ® ® Cleaning and refuse products; hygiene systems;
material handling solutions; consumer and commercial totes; safety
and security solutions; and commercial food service and premium
tableware products
Play Berkley ® ® ® ® ® ® ® Products for outdoor and outdoor-related
activities
Other Jarden Plastic Solutions, Jarden Applied
Materials, Jarden Zinc Products, Goody ® ® ® Plastic products including closures, contact lens
packaging, medical disposables, plastic cutlery and rigid
packaging; beauty products; vacuum cleaning systems; and gaming
products
Segment information as of and for the periods indicated is as
follows (in millions):
Three Months Ended
March 31, 2018
Live Learn Work Play Other Corporate Restructuring Consolidated
Net sales (1) $ 1,071.6 $ 495.4 $ 640.7 $ 616.8 $ 192.9 $
— $
— $ 3,017.4
Operating income (loss) (2) 8.6 50.0 63.3 54.4 12.5 (63.8 ) (7.9 ) 117.1
Other segment data:
Total assets 13,911.6 5,690.9 5,432.5 5,008.3 2,183.2 1,242.9
— 33,469.4
Three Months Ended March
31, 2017
Live Learn Work Play Other Corporate Restructuring Consolidated
Net sales (1) $ 1,067.8 $ 569.1 $ 613.7 $ 628.0 $ 387.7 $
— $
— $ 3,266.3
Operating income (loss) (2) 58.3 88.6 62.6 56.1 4.0 (102.3 ) (13.3 ) 154.0
(1) All intercompany transactions have
been eliminated.
(2) Operating income (loss) by segment is
net sales less cost of products sold, SG&amp;A and impairment of
goodwill, intangibles and other assets. Certain headquarters
expenses of an operational nature are allocated to business
segments primarily on a net sales basis. Corporate depreciation and
amortization related to shared assets is allocated to the segments
on a percentage of sales basis, and the allocated depreciation and
amortization is included in segment operating income.</t>
  </si>
  <si>
    <t>Litigation and Contingencies</t>
  </si>
  <si>
    <t>Commitments and Contingencies Disclosure [Abstract]</t>
  </si>
  <si>
    <t>Footnote 19 — Litigation and Contingencies
The Company is involved in legal proceedings in the ordinary course
of its business. These proceedings include claims for damages
arising out of use of the Company’s products, allegations of
infringement of intellectual property, commercial disputes and
employment matters, as well as environmental matters. Some of the
legal proceedings include claims for punitive as well as
compensatory damages, and certain proceedings may purport to be
class actions.
Recall of Harness Buckles on Select Car Seats
In February 2014, Graco, a subsidiary of the Company, announced a
voluntary recall in the U.S. of harness buckles used on
approximately 4 million toddler car seats manufactured between
2006 and 2013. In July 2014, Graco announced that it had agreed to
expand the recall to include certain infant car seats manufactured
between July 2010 and May 2013. In December 2014, the National
Highway Traffic Safety Administration (the “NHTSA”)
announced an investigation into the timeliness of the recall, and
in March 2015, the investigation concluded with Graco entering into
a consent order with NHTSA pursuant to which Graco committed to
spend $7.0 million in total over a five-year period to enhance
child passenger safety and make a $3.0 million payment to
NHTSA. At March 31, 2018, the amount remaining to be paid
associated with the consent order was immaterial to the
consolidated financial statements of the Company.
Jarden Acquisition
Under the Delaware General Corporation Law (“DGCL”),
any Jarden stockholder who did not vote in favor of adoption of the
Merger Agreement, and otherwise complies with the provisions of
Section 262 of the DGCL, is entitled to seek an appraisal of
his or her shares of Jarden common stock by the Court of Chancery
of the State of Delaware as provided under Section 262 of the
DGCL. As of March 31, 2018, dissenting stockholders
collectively holding approximately 2.9 million shares of
Jarden common stock have delivered (and not withdrawn) to Jarden
written demands for appraisal. Two separate appraisal petitions,
styled as Dunham Monthly Distribution Fund v. Jarden
Corporation Merion Capital LP v. Jarden
Corporation Fir Tree Value Master Fund, LP v. Jarden
Corporation Veritian Partners Master Fund
LTP v. Jarden Corporation
On July 5, 2017 and July 6, 2017, Jarden and eleven of
the dissenting stockholders, specifically including Merion Capital
ERISA LP, Merion Capital LP, Merion Capital II LP, Dunham Monthly
Distribution Fund, WCM Alternatives: Event-Driven Fund, Westchester
Merger Arbitrage Strategy sleeve of the JNL Multi-Manager
Alternative Fund, JNL/Westchester Capital Event Driven Fund, WCM
Master Trust, The Merger Fund, The Merger Fund VL and SCA JP Morgan
Westchester (collectively, the “Settling Petitioners”),
entered into settlement agreements with respect to approximately
7.7 million former Jarden shares (collectively, the
“Settlement Agreements”). Pursuant to the Settlement
Agreements in exchange for withdrawing their respective demands for
appraisal of their shares of Jarden common stock and a full and
final release of all claims, among other things, the Settling
Petitioners received the original merger consideration provided for
under the Merger Agreement, specifically (1) 0.862 of a share
of Newell common stock, and (2) $21.00 in cash, per share of
Jarden common stock (collectively, the “Merger
Consideration”), excluding any and all other benefits,
including, without limitation, the right to accrued interest,
dividends, and/or distributions. Accordingly, pursuant to the terms
of the Settlement Agreements, Newell issued 6.6 million shares
of Newell common stock to the Settling Petitioners (representing
the stock component of the Merger Consideration), and authorized
payment to the Settling Petitioners of approximately
$162 million (representing the cash component of the Merger
Consideration). The Court of Chancery of the State of Delaware has
dismissed with prejudice the appraisal claims for the Settling
Petitioners. Following the settlements, claims from the holders of
approximately 2.9 million former Jarden shares remain
outstanding in the proceedings. The value of the merger
consideration attributable to such shares based on the
Company’s stock price on the closing date of the Jarden
acquisition would have been approximately $171 million in the
aggregate. The fair value of the shares of Jarden common stock held
by these dissenting stockholders, as determined by the court, would
be payable in cash and could be lower or higher than the merger
consideration to which such Jarden stockholders would have been
entitled under the Merger Agreement.
Environmental Matters
The Company is involved in various matters concerning federal and
state environmental laws and regulations, including matters in
which the Company has been identified by the U.S. Environmental
Protection Agency (“U.S. EPA”) and certain state
environmental agencies as a potentially responsible party
(“PRP”) at contaminated sites under the Federal
Comprehensive Environmental Response, Compensation and Liability
Act (the “CERCLA”) and equivalent state laws. In
assessing its environmental response costs, the Company has
considered several factors, including the extent of the
Company’s volumetric contribution at each site relative to
that of other PRPs; the kind of waste; the terms of existing cost
sharing and other applicable agreements; the financial ability of
other PRPs to share in the payment of requisite costs; the
Company’s prior experience with similar sites; environmental
studies and cost estimates available to the Company; the effects of
inflation on cost estimates; and the extent to which the
Company’s, and other parties’, status as PRPs is
disputed.
The Company’s estimate of environmental remediation costs
associated with these matters as of March 31, 2018, was
$46.2 million, which is included in other accrued liabilities
and other noncurrent liabilities in the consolidated balance
sheets. No insurance recovery was taken into account in determining
the Company’s cost estimates or reserves, nor do the
Company’s cost estimates or reserves reflect any discounting
for present value purposes, except with respect to certain
long-term operations and maintenance CERCLA matters.
Lower Passaic River Matter
U.S. EPA has issued General Notice Letters (“GNLs”) to
over 100 entities, including the Company and Berol Corporation, a
subsidiary of the Company (“Berol”), alleging that they
are PRPs at the Diamond Alkali Superfund Site, which includes a
17-mile stretch of the Lower Passaic River and its tributaries.
Seventy-two of the GNL recipients, including the Company on behalf
of itself and its subsidiaries, Goody Products, Inc. and Berol (the
“Company Parties”), have taken over the performance of
the remedial investigation (“RI”) and feasibility study
(“FS”) for the Lower Passaic River. On April 11,
2014, while work on the RI/FS remained underway, U.S. EPA issued a
Source Control Early Action Focused Feasibility Study
(“FFS”), which proposed four alternatives for
remediation of the lower 8.3 miles of the Lower Passaic River. U.S.
EPA’s cost estimates for its cleanup alternatives ranged from
approximately $315 million to approximately $3.2 billion
in capital costs plus from $0.5 million to $1.8 million
in annual maintenance costs for 30 years, with its preferred
alternative carrying an estimated cost of approximately
$1.7 billion plus an additional $1.6 million in annual
maintenance costs for 30 years. In February 2015, the participating
parties submitted to the U.S. EPA a draft RI, followed by
submission of a draft FS in April 2015. The draft FS sets forth
various alternatives for remediating the lower 17 miles of the
Passaic River, ranging from a “no action” alternative,
to targeted remediation of locations along the entire lower 17 mile
stretch of the river, to remedial actions consistent with U.S.
EPA’s preferred alternative as set forth in the FFS for the
lower 8.3 miles coupled with monitored natural recovery and
targeted remediation in the upper 9 miles. The cost estimates for
these alternatives range from approximately $28.0 million to
$2.7 billion, including related operation, maintenance and
monitoring costs. The participating parties have been discussing
the draft RI and FS reports with U.S. EPA and are preparing revised
reports.
U.S. EPA issued its final Record of Decision for the lower 8.3
miles of the Lower Passaic River (the “ROD”) in March
2016, which, in the language of the document, finalizes as the
selected remedy the preferred alternative set forth in the FFS,
which U.S. EPA estimates will cost $1.4 billion. Subsequent to
the release of the ROD in March 2016, U.S. EPA issued GNLs for the
lower 8.3 miles of the Lower Passaic River (the “2016
GNL”) to numerous entities, apparently including all previous
recipients of the initial GNL as well as several additional
entities. As with the initial GNL, the Company and Berol were among
the recipients of the 2016 GNL. The 2016 GNL states that U.S. EPA
would like to determine whether one entity, Occidental Chemical
Corporation (“OCC”), will voluntarily perform the
remedial design for the selected remedy for the lower 8.3 miles,
and that following execution of an agreement for the remedial
design, U.S. EPA plans to begin negotiation of a remedial action
consent decree “under which OCC and the other major PRPs will
implement and/or pay for U.S. EPA’s selected remedy for the
lower 8.3 miles of the Lower Passaic River and reimburse U.S.
EPA’s costs incurred for the Lower Passaic River.” The
letter “encourage[s] the major PRPs to meet and discuss a
workable approach to sharing responsibility for implementation and
funding of the remedy” without indicating who may be the
“major PRPs.” Finally, U.S. EPA states that it
“believes that some of the parties that have been identified
as PRPs under CERCLA, and some parties not yet named as PRPs, may
be eligible for a cash out settlement with U.S. EPA for the lower
8.3 miles of the Lower Passaic River.”
In September 2016, OCC and EPA entered into an Administrative Order
on Consent for performance of the remedial design. On
March 30, 2017, U.S. EPA sent a letter offering a cash
settlement in the amount of $0.3 million to twenty PRPs, not
including the Company Parties, for CERCLA Liability (with
reservations, such as for Natural Resource Damages) in the lower
8.3 miles of the Lower Passaic River. U.S. EPA further indicated in
related correspondence that a cash out settlement might be
appropriate for additional parties that are “not associated
with the release of dioxins, furans, or PCBs to the Lower Passaic
River.” Then, by letter dated September 18, 2017, U.S.
EPA announced an allocation process involving all GNL recipients
except those participating in the first-round cash-out settlement,
and five public entities. The letter affirms that U.S. EPA
anticipates eventually offering cash-out settlements to a number of
parties, and that it expects “that the private PRPs
responsible for release of dioxin, furans, and/or PCBs will perform
the OU2 [lower 8.3 mile] remedial action.” At this time, it
is unclear how the cost of any cleanup would be allocated among any
of the parties, including the Company Parties or any other
entities. The site is also subject to a Natural Resource Damage
Assessment.
OCC has asserted that it is entitled to indemnification by Maxus
Energy Corporation (“Maxus”) for its liability in
connection with the Diamond Alkali Superfund Site. OCC has
also asserted that Maxus’s parent company, YPF, S.A., and
certain other affiliates (the “YPF Entities”) similarly
must indemnify OCC, including on an “alter ego” theory.
On June 17, 2016, Maxus and certain of its affiliates
commenced a chapter 11 bankruptcy case in the U.S. Bankruptcy Court
for the District of Delaware. In connection with that
proceeding, the YPF Entities are attempting to resolve any
liability they may have to Maxus and the other Maxus entities
undergoing the chapter 11 bankruptcy. An amended Chapter 11 plan of
liquidation became effective in July 2017. In conjunction with that
plan, Maxus and certain other parties, including the Company
parties, entered into a mutual contribution release agreement
pertaining to certain costs, but not costs associated with ultimate
remedy.
Given the uncertainties pertaining to this matter, including that
U.S. EPA is still reviewing the draft RI and FS, that no framework
for or agreement on allocation for the investigation and ultimate
remediation has been developed, and that there exists the potential
for further litigation regarding costs and cost sharing, the extent
to which the Company Parties may be held liable or responsible is
not yet known.
Based on currently known facts and circumstances, the Company does
not believe that this matter is reasonably likely to have a
material impact on the Company’s results of operations,
including, among other factors, because the Company Parties’
facilities are not even alleged to have discharged the contaminants
which are of the greatest concern in the river sediments, and
because there are numerous other parties who will likely share in
any costs of remediation and/or damages. However, in the event of
one or more adverse determinations related to this matter, it is
possible that the ultimate liability resulting from this matter and
the impact on the Company’s results of operations could be
material.
Because of the uncertainties associated with environmental
investigations and response activities, the possibility that the
Company could be identified as a PRP at sites identified in the
future that require the incurrence of environmental response costs
and the possibility that sites acquired in business combinations
may require environmental response costs, actual costs to be
incurred by the Company may vary from the Company’s
estimates.
Other Matters
Although management of the Company cannot predict the ultimate
outcome of these proceedings with certainty, it believes that the
ultimate resolution of the Company’s proceedings, including
any amounts it may be required to pay in excess of amounts
reserved, will not have a material effect on the Company’s
Consolidated Financial Statements, except as otherwise described
above.
In the normal course of business and as part of its acquisition and
divestiture strategy, the Company may provide certain
representations and indemnifications related to legal,
environmental, product liability, tax or other types of issues.
Based on the nature of these representations and indemnifications,
it is not possible to predict the maximum potential payments under
all of these agreements due to the conditional nature of the
Company’s obligations and the unique facts and circumstances
involved in each particular agreement. Historically, payments made
by the Company under these agreements did not have a material
effect on the Company’s business, financial condition or
results of operations.
As of March 31, 2018, the Company had approximately
$73.3 million in standby letters of credit primarily related
to the Company’s self-insurance programs, including
workers’ compensation, product liability and medical
expenses.</t>
  </si>
  <si>
    <t>Basis of Presentation and Significant Accounting Policies (Policies)</t>
  </si>
  <si>
    <t>Seasonal Variations</t>
  </si>
  <si>
    <t>Seasonal Variations
Sales of the Company’s products tend to be seasonal, with
sales, operating income and operating cash flow in the first
quarter generally lower than any other quarter during the year,
driven principally by reduced volume and the mix of products sold
in the first quarter. The seasonality of the Company’s sales
volume combined with the accounting for fixed costs, such as
depreciation, amortization, rent, personnel costs and interest
expense, impacts the Company’s results on a quarterly basis.
In addition, the Company tends to generate the majority of its
operating cash flow in the third and fourth quarters of the year
due to seasonal variations in operating results, the timing of
annual performance-based compensation payments, customer program
payments, working capital requirements and credit terms provided to
customers. Accordingly, the Company’s results of operations
for the three months ended March 31, 2018 may not necessarily
be indicative of the results that may be expected for the year
ending December 31, 2018.</t>
  </si>
  <si>
    <t>Recent Accounting Pronouncements</t>
  </si>
  <si>
    <t>Recent Accounting Pronouncements
Changes to U.S. GAAP are established by the Financial Accounting
Standards Board (“FASB”) in the form of accounting
standards updates (“ASUs”) to the FASB’s
Accounting Standards Codification. The Company considers the
applicability and impact of all ASUs.
In February 2016, the FASB issued ASU 2016-02, “ Leases
(Topic 842)
In August 2017, the FASB issued ASU 2017-12, “ Derivatives
and Hedging (Topic 815): Targeted Improvements to Accounting for
Hedging Activities.”
In February 2018, the FASB issued ASU No. 2018-02,
“ Income Statement — Reporting Comprehensive
Income (Topic 220): Reclassification of Certain Tax Effects from
Accumulated Other Comprehensive Income.”
Other recently issued ASUs were assessed and determined to be
either not applicable or are expected to have a minimal impact on
the Company’s consolidated financial position and results of
operations.</t>
  </si>
  <si>
    <t>Adoption of New Accounting Guidance</t>
  </si>
  <si>
    <t>Adoption of New Accounting Guidance
In May 2014, the FASB issued ASU No. 2014-09,
“Revenue from Contracts with Customers (Topic
606)
The cumulative effect of the changes made to the condensed
consolidated balance sheet at January 1, 2018 from the
adoption of Topic 606 were as follows (in millions):
Balance at Adjustments Balance at
Accounts receivable, net $ 2,674.0 $ 153.6 $ 2,827.6
Prepaid expenses and other 415.5 16.4 431.9
Other accrued liabilities 1,705.4 170.0 1,875.4
Retained earnings 4,611.2
— 4,611.2
As part of Topic 606, the Company reclassified items such as cash
discounts, allowances for returns, and credits or incentives
provided to customers from accounts receivable, net to other
accrued liabilities as of the adoption date. These items are
accounted for as variable consideration when estimating the amount
of revenue to recognize. Also as part of the new standard, the
Company recognizes right to recover assets associated with our
estimated allowances for returns in prepaid expenses and other,
which were previously netted against the allowance for returns
included in Accounts Receivable, net.
The impact of adoption of Topic 606 on the condensed consolidated
balance sheet and condensed consolidated statement of operations as
of and for the period indicated was as follows (in millions):
March 31, 2018
As Reported Excluding As Adjusted
Accounts receivable, net $ 2,346.0 $ (155.7 ) $ 2,190.3
Inventory, net 2,584.9 1.5 2,586.4
Prepaid expenses and other 427.3 (17.4 ) 409.9
Assets held for sale 2,654.1 (2.5 ) 2,651.6
Other accrued liabilities 1,617.3 (170.7 ) 1,446.6
Retained earnings 4,542.5 (3.4 ) 4,539.1
Three Months Ended March 31,
2018
As Reported Excluding As Adjusted
Net sales $ 3,017.4 $ 46.2 $ 3,063.6
Cost of products sold 2,012.0 48.3 2,060.3
Selling, general and administrative expenses 880.4 2.5 882.9
Operating income 117.1 (4.6 ) 112.5
Income tax (benefit) expense (51.3 ) (1.2 ) (52.5 )
Net income 53.3 (3.4 ) 49.9
Certain costs and cash payments made to customers previously
recorded in costs of products sold and selling, general and
administrative expenses have been reclassified against net sales as
they do not meet the specific criteria to qualify as a distinct
good or service under the new guidance, primarily related to
payments to customers for defective products under warranty.
Refer to Note 2 for additional information regarding the
Company’s adoption of Topic 606.
In August 2016, the FASB issued ASU
2016-15, “ Statement of Cash Flows (Topic 230):
Classification of Certain Cash Receipts and Cash
Payments.”
In October 2016, the FASB issued ASU 2016-16,
“ Intra-Entity Transfers of Assets Other Than Inventory
(Topic 740)
In November 2016, the FASB issued ASU No. 2016-18,
“Statement of Cash Flows (Topic 230): Restricted
Cash.”
In March 2017, the FASB issued ASU 2017-07,
“Compensation — Retirement Benefits (Topic
715): Improving the Presentation of Net Periodic Pension Cost and
Net Periodic Postretirement Benefit Cost.”</t>
  </si>
  <si>
    <t>Basis of Presentation and Significant Accounting Policies (Tables)</t>
  </si>
  <si>
    <t>Accounting Standards Update 2014-09 [Member]</t>
  </si>
  <si>
    <t>Summary of Impact of Adoption of Topic 606 on Condensed Consolidated Statement of Operations and Condensed Consolidated Balance Sheet</t>
  </si>
  <si>
    <t>The cumulative effect of the changes made to the condensed
consolidated balance sheet at January 1, 2018 from the
adoption of Topic 606 were as follows (in millions):
Balance at Adjustments Balance at
Accounts receivable, net $ 2,674.0 $ 153.6 $ 2,827.6
Prepaid expenses and other 415.5 16.4 431.9
Other accrued liabilities 1,705.4 170.0 1,875.4
Retained earnings 4,611.2
— 4,611.2
As part of Topic 606, the Company reclassified items such as cash
discounts, allowances for returns, and credits or incentives
provided to customers from accounts receivable, net to other
accrued liabilities as of the adoption date. These items are
accounted for as variable consideration when estimating the amount
of revenue to recognize. Also as part of the new standard, the
Company recognizes right to recover assets associated with our
estimated allowances for returns in prepaid expenses and other,
which were previously netted against the allowance for returns
included in Accounts Receivable, net.
The impact of adoption of Topic 606 on the condensed consolidated
balance sheet and condensed consolidated statement of operations as
of and for the period indicated was as follows (in millions):
March 31, 2018
As Reported Excluding As Adjusted
Accounts receivable, net $ 2,346.0 $ (155.7 ) $ 2,190.3
Inventory, net 2,584.9 1.5 2,586.4
Prepaid expenses and other 427.3 (17.4 ) 409.9
Assets held for sale 2,654.1 (2.5 ) 2,651.6
Other accrued liabilities 1,617.3 (170.7 ) 1,446.6
Retained earnings 4,542.5 (3.4 ) 4,539.1
Three Months Ended March 31,
2018
As Reported Excluding As Adjusted
Net sales $ 3,017.4 $ 46.2 $ 3,063.6
Cost of products sold 2,012.0 48.3 2,060.3
Selling, general and administrative expenses 880.4 2.5 882.9
Operating income 117.1 (4.6 ) 112.5
Income tax (benefit) expense (51.3 ) (1.2 ) (52.5 )
Net income 53.3 (3.4 ) 49.9</t>
  </si>
  <si>
    <t>Revenue Recognition (Tables)</t>
  </si>
  <si>
    <t>Summary of Disaggregation of Revenue by Major Product Grouping Source and Geography</t>
  </si>
  <si>
    <t>The following table disaggregates revenue by major product grouping
source and geography for the period indicated (in millions):
For the Three Months Ended
March 31, 2018
Live Learn Work Play Other Total
Appliances &amp; Cookware $ 368.3 $
—
— $
— $
— $ 368.3
Baby 272.5
—
—
—
— 272.5
Home Fragrance 212.3
—
—
—
— 212.3
Food 218.5
—
—
—
— 218.5
Writing
— 334.5
—
—
— 334.5
Jostens
— 160.9
—
—
— 160.9
Consumer &amp; Commercial Solutions
—
— 360.5
—
— 360.5
Waddington
—
— 190.1
—
— 190.1
Safety &amp; Security
—
— 90.1
—
— 90.1
Outdoor &amp; Recreation
—
—
— 367.3
— 367.3
Fishing
—
—
— 130.2
— 130.2
Team Sports
—
—
— 119.3 119.3
Process Solutions
—
—
—
— 143.3 143.3
Other
—
—
—
— 49.6 49.6
Total $ 1,071.6 $ 495.4 640.7 $ 616.8 $ 192.9 $ 3,017.4
North America $ 754.9 $ 366.5 $ 489.3 $ 435.4 $ 179.0 $ 2,225.1
International 316.7 128.9 151.4 181.4 13.9 792.3
Total $ 1,071.6 $ 495.4 $ 640.7 $ 616.8 $ 192.9 $ 3,017.4</t>
  </si>
  <si>
    <t>Divestitures and Held for Sale (Tables)</t>
  </si>
  <si>
    <t>Schedule of Major Classes of Assets and Liabilities Held for Sale</t>
  </si>
  <si>
    <t>The following table presents information related to the major
classes of assets and liabilities that were classified as assets
and liabilities held for sale in the condensed consolidated balance
sheets as of the dates indicated (in millions):
March 31, 2018
December 31, 2017
Accounts receivable, net $ 247.8 $
—
Inventories, net 235.6
—
Prepaid expenses and other 17.3
—
Property, plant and equipment, net 165.2 4.0
Goodwill 911.4
—
Other intangible assets, net 1,066.4
—
Other assets 10.4
—
Total Assets $ 2,654.1 $ 4.0
Accounts payable $ 101.1 $
—
Accrued compensation 13.1
—
Other accrued liabilities 81.6
—
Short-term debt and current portion long-term debt 0.3
—
Other noncurrent liabilities 13.2
—
Total Liabilities $ 209.3 $
—</t>
  </si>
  <si>
    <t>Accumulated Other Comprehensive Income (Loss) (Tables)</t>
  </si>
  <si>
    <t>Components of Accumulated Other Comprehensive Income</t>
  </si>
  <si>
    <t>The following tables display the changes in accumulated other
comprehensive income (loss) (“AOCI”) by component, net
of tax, for the three months ended March 31, 2018 (in
millions):
Cumulative Pension and Derivative AOCI
Balance at December 31, 2017 $ (318.8 ) $ (385.5 ) $ (58.8 ) $ (763.1 )
Other comprehensive (loss) income before reclassifications 64.1 (19.2 ) (8.8 ) 36.1
Amounts reclassified to earnings
— 2.9 12.4 15.3
Net current period other comprehensive income (loss) 64.1 (16.3 ) 3.6 51.4
Balance at March 31, 2018 $ (254.7 ) $ (401.8 ) $ (55.2 ) $ (711.7 )</t>
  </si>
  <si>
    <t>Schedule of Income Tax (Provision) Benefit Allocated to Components of OCI</t>
  </si>
  <si>
    <t>The income tax provision (benefit) allocated to the components of
other comprehensive income (loss) (“OCI”) for the
periods indicated are as follows (in millions):
Three Months Ended March 31,
2018 2017
Foreign currency translation adjustments $ 7.9 $ 1.8
Unrecognized pension and postretirement costs 4.0 1.3
Derivative financial instruments (0.2 ) (4.4 )
Income tax provision (benefit) related to OCI $ 11.7 $ (1.3 )</t>
  </si>
  <si>
    <t>Restructuring Costs (Tables)</t>
  </si>
  <si>
    <t>Schedule of Restructuring Costs Incurred by Reportable Business Segment</t>
  </si>
  <si>
    <t>Restructuring costs incurred by reportable business segment for all
restructuring activities for the periods indicated are as follows
(in millions):
Three Months Ended March 31,
Segment 2018 2017
Live $ 0.8 $ 1.1
Learn 1.8 4.0
Work 1.1 2.8
Play 1.0 2.7
Other 0.5 2.1
Corporate 2.7 0.6
$ 7.9 $ 13.3</t>
  </si>
  <si>
    <t>Schedule of Restructuring costs</t>
  </si>
  <si>
    <t>Restructuring costs incurred by restructuring activity for the
periods indicated are as follows (in millions):
Three Months Ended March 31,
Restructuring Activity 2018 2017
Jarden Integration $ 10.1 $ 11.8
Project Renewal and other (2.2 ) 1.5
$ 7.9 $ 13.3</t>
  </si>
  <si>
    <t>Schedule of Accrued Restructuring Costs Activity</t>
  </si>
  <si>
    <t>Accrued restructuring costs activity for the three months ended
March 31, 2018 is as follows (in millions):
Balance at Restructuring Payments Foreign Balance at
Employee severance, termination benefits and relocation costs $ 62.8 $ 8.1 $ (18.2 ) $ 0.5 $ 53.2
Exited contractual commitments and other 31.0 (0.2 ) (3.2 )
— 27.6
$ 93.8 $ 7.9 $ (21.4 ) $ 0.5 $ 80.8</t>
  </si>
  <si>
    <t>Inventories, Net (Tables)</t>
  </si>
  <si>
    <t>Components of Net Inventories</t>
  </si>
  <si>
    <t>Inventories are stated at the lower of cost or market value and are
comprised of the following as of the dates indicated (in
millions):
March 31, 2018 December 31,
Raw materials and supplies $ 388.4 $ 419.6
Work-in-process 277.5 252.5
Finished products 1,919.0 1,826.7
Total inventories $ 2,584.9 $ 2,498.8</t>
  </si>
  <si>
    <t>Property, Plant and Equipment, Net (Tables)</t>
  </si>
  <si>
    <t>Schedule of Property, Plant and Equipment, Net</t>
  </si>
  <si>
    <t>Property, plant and equipment, net, is comprised of the following
as of the dates indicated (in millions):
March 31, December 31,
Land $ 109.8 $ 108.2
Buildings and improvements 775.9 757.3
Machinery and equipment 2,624.4 2,777.7
3,510.1 3,643.2
Less: Accumulated depreciation (1,945.4 ) (1,935.7 )
$ 1,564.7 $ 1,707.5</t>
  </si>
  <si>
    <t>Goodwill and Other Intangible Assets, Net (Tables)</t>
  </si>
  <si>
    <t>Summary of Goodwill Activity</t>
  </si>
  <si>
    <t>Goodwill activity for the three months ended March 31, 2018 is
as follows (in millions):
March 31, 2018
Segment Net Book Value at December 31, 2017 Other Foreign Exchange Gross Carrying Amount Accumulated Impairment Charges Net Book Value
Live $ 3,910.8 $ (104.7 ) 8.8 $ 4,239.8 $ (424.9 ) $ 3,814.9
Learn 2,854.2
— 13.2 3,302.6 (435.2 ) 2,867.4
Work 1,881.8 (624.4 ) (1.8 ) 1,255.6 — 1,255.6
Play 1,159.3 (115.7 ) 2.5 1,046.1
— 1,046.1
Other 754.0 (66.6 ) 1.0 688.4
— 688.4
$ 10,560.1 $ (911.4 ) 23.7 $ 10,532.5 $ (860.1 ) $ 9,672.4
(1) Represents amounts reclassified to
assets held for sale (see Footnote 4).</t>
  </si>
  <si>
    <t>Schedule of Other Intangible Assets and Related Amortization Periods</t>
  </si>
  <si>
    <t>The table below summarizes the balance of other intangible assets,
net and the related amortization periods using the straight-line
method and attribution method as of the dates indicated, (in
millions):
March 31, 2018 December 31, 2017
Gross Accumulated Net Book Gross Accumulated Net Book Value
Amortization
Trade names — indefinite life $ 9,951.1 $
— $ 9,951.1 $ 10,210.8 $
— $ 10,210.8 N/A
Trade names — other 240.6 (36.6 ) 204.0 366.9 (58.5 ) 308.4 3–30
Capitalized software 568.8 (364.7 ) 204.1 558.6 (349.6 ) 209.0 3–12
Patents and intellectual property 189.4 (83.0 ) 106.4 252.1 (142.8 ) 109.3 3–14
Customer relationships and distributor channels 2,950.0 (337.2 ) 2,612.8 3,703.2 (377.8 ) 3,325.4 3–30
Other 131.3 (66.8 ) 64.5 135.6 (62.5 ) 73.1 3–5
$ 14,031.2 $ (888.3 ) $ 13,142.9 $ 15,227.2 $ (991.2 ) $ 14,236.0</t>
  </si>
  <si>
    <t>Other Accrued Liabilities (Tables)</t>
  </si>
  <si>
    <t>Other accrued liabilities are comprised of the following as of the
dates indicated (in millions):
March 31, 2018 December 31,
Customer accruals $ 555.4 $ 447.7
Accruals for manufacturing, marketing and freight expenses 75.7 60.7
Accrued self-insurance liabilities, contingencies and warranty 178.4 261.3
Deferred revenue 230.9 180.4
Derivative liabilities 16.6 27.4
Accrued income taxes 70.1 217.6
Accrued interest expense 185.9 100.1
Other 304.3 410.2
Other accrued liabilities $ 1,617.3 $ 1,705.4</t>
  </si>
  <si>
    <t>Debt (Tables)</t>
  </si>
  <si>
    <t>Summary of Debt</t>
  </si>
  <si>
    <t>Debt is comprised of the following as of the dates indicated (in
millions):
March 31, 2018 December 31,
2.15% senior notes due 2018 299.7 299.5
2.60% senior notes due 2019 266.8 266.7
2.875% senior notes due 2019 348.8 348.6
4.70% senior notes due 2020 304.4 304.3
3.15% senior notes due 2021 994.0 993.6
3.75% senior notes due 2021 382.2 373.2
4.00% senior notes due 2022 248.8 248.8
3.85% senior notes due 2023 1,739.3 1,738.8
5.00% senior notes due 2023 311.5 312.1
4.00% senior notes due 2024 496.0 495.8
3.90% senior notes due 2025 297.3 297.2
4.20% senior notes due 2026 1,983.1 1,982.7
5.375% senior notes due 2036 495.0 495.0
5.50% senior notes due 2046 1,726.1 1,726.0
Term loan 299.8 299.8
Commercial paper 700.5
—
Receivables facilities 198.5 298.3
Other debt 64.3 72.0
Total debt 11,156.1 10,552.4
Short-term debt and current portion of long-term debt (1,532.6 ) (662.8 )
Long-term debt $ 9,623.5 $ 9,889.6</t>
  </si>
  <si>
    <t>Schedule of Fair Value of Senior Notes</t>
  </si>
  <si>
    <t xml:space="preserve">The fair values of the Company’s senior notes are based on
quoted market prices and are as follows ( in millions
March 31, 2018 December 31, 2017
Fair Value Book Value Fair Value Book Value
Senior notes $ 10,087.2 $ 9,893.0 $ 10,688.5 $ 9,882.3 </t>
  </si>
  <si>
    <t>Derivatives (Tables)</t>
  </si>
  <si>
    <t>Schedule of Fair Value of Derivative Financial Instruments</t>
  </si>
  <si>
    <t xml:space="preserve">The following table presents the fair value of derivative financial
instruments as of the dates indicated (in millions):
March 31,
2018 December 31,
2017
Fair Value of Derivatives
Fair Value of Derivatives
Asset (a) Liability (a) Asset (a) Liability (a)
Derivatives designated as effective hedges:
Cash flow hedges:
Cross-currency swaps $
— $ 24.9 $
— $ 21.5
Foreign currency contracts 2.6 6.9 2.0 6.6
Fair value hedges:
Interest rate swaps
— 16.3
— 7.8
Derivatives not designated as effective hedges:
Foreign currency contracts 9.4 9.7 12.7 20.8
Commodity contracts 0.1
— 0.2
—
Total $ 12.1 $ 57.8 $ 14.9 $ 56.7
(a) Consolidated balance sheet location:
Asset: Prepaid expenses and other, and other non-current assets
Liability: Other accrued liabilities, and current and non-current
liabilities </t>
  </si>
  <si>
    <t>Schedule of Pretax Effects of Derivative Financial Instruments Designated or Previously Designated as Effective Hedges</t>
  </si>
  <si>
    <t>The following tables presents gain and loss activity (on a pretax
basis) for the periods indicated related to derivative financial
instruments designated or previously designated, as effective
hedges (in millions):
Three Months
Ended March 31, 2018 Three Months
Ended March 31, 2017
Gain/(Loss) Gain/(Loss)
Location of gain/(loss) recognized in income Recognized in OCI (a) (effective portion) Reclassified from AOCI to Income Recognized in OCI (a) (effective portion) Reclassified from AOCI to Income
Interest rate swaps
Interest expense, net $
— $ (1.9 ) $
— $ (2.0 )
Foreign currency contracts
Sales and cost of sales (5.3 ) (6.4 ) (11.8 ) 8.6
Cross-currency swaps
Other income (expense), net (3.4 ) (4.8 ) (3.6 ) (6.9 )
Total $ (8.7 ) $ (13.1 ) $ (15.4 ) $ (0.3 )
(a) Represents effective portion
recognized in Other Comprehensive Income (Loss)
(“OCI”).</t>
  </si>
  <si>
    <t>Employee Benefit and Retirement Plans (Tables)</t>
  </si>
  <si>
    <t>Pension Benefits [Member]</t>
  </si>
  <si>
    <t>Schedule Of Company's Pension Cost And Supplemental Retirement Plans</t>
  </si>
  <si>
    <t>The components of pension and postretirement benefits expense for
the periods indicated, are as follows (in millions):
Pension Benefits
Three Months Ended
March 31,
U.S. International
2018 2017 2018 2017
Service cost $ 0.2 $ 0.7 $ 1.6 $ 1.8
Interest cost 11.8 12.6 3.4 3.3
Expected return on plan assets (16.9 ) (18.3 ) (4.0 ) (4.5 )
Amortization, net 5.4 5.9 0.7 0.6
Curtailment, settlement and termination (benefit) costs
—
— 0.3
—
Net periodic pension cost $ 0.5 $ 0.9 $ 2.0 $ 1.2</t>
  </si>
  <si>
    <t>Postretirement Benefits [Member]</t>
  </si>
  <si>
    <t>Postretirement Benefits
Three Months Ended March 31,
2018 2017
Service cost $ 0.1 $
—
Interest cost 0.5 0.6
Amortization, net (2.6 ) (2.3 )
Net periodic postretirement cost $ (2.0 ) $ (1.7 )</t>
  </si>
  <si>
    <t>Earnings Per Share (Tables)</t>
  </si>
  <si>
    <t>Schedule of Computations of Weighted Average Shares Outstanding</t>
  </si>
  <si>
    <t>The computations of the weighted average shares outstanding for the
periods indicated are as follows (in millions):
Three Months Ended March 31,
2018 2017
Weighted-average shares outstanding 485.4 482.8
Share-based payment awards classified as participating securities
(1) 0.6 1.4
Basic weighted-average shares outstanding 486.0 484.2
Dilutive securities (2) 1.0 1.6
Diluted weighted-average shares outstanding 487.0 485.8
(1) For the three months ended
March 31, 2018 and 2017 dividends and equivalents for
share-based awards that are expected to be forfeited do not have a
material effect on net income for basic and diluted earnings per
share.
(2) For the three months ended March 31,
2018 the amount of potentially dilutive securities that are
excluded because their effect would be anti-dilutive are not
material.</t>
  </si>
  <si>
    <t>Fair Value Disclosures (Tables)</t>
  </si>
  <si>
    <t>Summary of Non-Pension Financial Assets and Liabilities Measured at Fair Value on Recurring Basis</t>
  </si>
  <si>
    <t xml:space="preserve">The following table presents the Company’s non-pension
financial assets and liabilities, which are measured at fair value
on a recurring basis, as of the dates indicated (in millions):
March 31,
2018 December 31,
2017
Fair Value Asset (Liability)
Fair Value Asset (Liability)
Level 1 Level 2 Level 3 Total Level 1 Level 2 Level 3 Total
Derivatives:
Assets $
— $ 12.1 $
— $ 12.1 $
— $ 14.9 $
— $ 14.9
Liabilities
— (57.8 )
— (57.8 )
— (56.7 )
— (56.7 )
Investment securities, including mutual funds 5.2 2.6
— 7.8 5.2 3.5
— 8.7 </t>
  </si>
  <si>
    <t>Segment Information (Tables)</t>
  </si>
  <si>
    <t>Schedule of Segment Reporting Information, by Segment</t>
  </si>
  <si>
    <t>Segment information as of and for the periods indicated is as
follows (in millions):
Three Months Ended
March 31, 2018
Live Learn Work Play Other Corporate Restructuring Consolidated
Net sales (1) $ 1,071.6 $ 495.4 $ 640.7 $ 616.8 $ 192.9 $
— $
— $ 3,017.4
Operating income (loss) (2) 8.6 50.0 63.3 54.4 12.5 (63.8 ) (7.9 ) 117.1
Other segment data:
Total assets 13,911.6 5,690.9 5,432.5 5,008.3 2,183.2 1,242.9
— 33,469.4
Three Months Ended March
31, 2017
Live Learn Work Play Other Corporate Restructuring Consolidated
Net sales (1) $ 1,067.8 $ 569.1 $ 613.7 $ 628.0 $ 387.7 $
— $
— $ 3,266.3
Operating income (loss) (2) 58.3 88.6 62.6 56.1 4.0 (102.3 ) (13.3 ) 154.0
(1) All intercompany transactions have
been eliminated.
(2) Operating income (loss) by segment is
net sales less cost of products sold, SG&amp;A and impairment of
goodwill, intangibles and other assets. Certain headquarters
expenses of an operational nature are allocated to business
segments primarily on a net sales basis. Corporate depreciation and
amortization related to shared assets is allocated to the segments
on a percentage of sales basis, and the allocated depreciation and
amortization is included in segment operating income.</t>
  </si>
  <si>
    <t>Basis of Presentation and Significant Accounting Policies - Summary of Impact of Adoption of Topic 606 on Condensed Consolidated Statement of Operations and Condensed Consolidated Balance Sheet (Detail) - USD ($) $ in Millions</t>
  </si>
  <si>
    <t>Jan. 01, 2018</t>
  </si>
  <si>
    <t>Item Effected [Line Items]</t>
  </si>
  <si>
    <t>Inventory, net</t>
  </si>
  <si>
    <t>Difference between Revenue Guidance in Effect before and after Topic 606 [Member] | Accounting Standards Update 2014-09 [Member]</t>
  </si>
  <si>
    <t>Calculated under Revenue Guidance in Effect before Topic 606 [Member] | Accounting Standards Update 2014-09 [Member]</t>
  </si>
  <si>
    <t>Basis of Presentation and Significant Accounting Policies - Additional Information (Detail) - USD ($) $ in Millions</t>
  </si>
  <si>
    <t>Basis of Presentation and Significant Accounting Policies [Line Items]</t>
  </si>
  <si>
    <t>ASU 2017-07 [Member]</t>
  </si>
  <si>
    <t>Income reclassified from selling, general and administrative expenses ("SG&amp;A") to other expense (income), net</t>
  </si>
  <si>
    <t>Accounting Standards Update 2016-15 [Member]</t>
  </si>
  <si>
    <t>Accounting Standards Update 2016-16 [Member] | Retained Earnings And Prepaid Expenses And Other [Member]</t>
  </si>
  <si>
    <t>Retained earnings and prepaid expenses</t>
  </si>
  <si>
    <t>Sprue Aegis [Member]</t>
  </si>
  <si>
    <t>Revenue from related parties</t>
  </si>
  <si>
    <t>Investment owned, percentage</t>
  </si>
  <si>
    <t>23.40%</t>
  </si>
  <si>
    <t>Revenue Recognition - Summary of Disaggregation of Revenue by Major Product Grouping Source and Geography (Detail) $ in Millions</t>
  </si>
  <si>
    <t>Mar. 31, 2018USD ($)</t>
  </si>
  <si>
    <t>Disaggregation of Revenue [Line Items]</t>
  </si>
  <si>
    <t>Total revenue</t>
  </si>
  <si>
    <t>Appliances and Cookware [Member]</t>
  </si>
  <si>
    <t>Baby [Member]</t>
  </si>
  <si>
    <t>Home Fragrance [Member]</t>
  </si>
  <si>
    <t>Food [Member]</t>
  </si>
  <si>
    <t>Writing [Member]</t>
  </si>
  <si>
    <t>Jostens [Member]</t>
  </si>
  <si>
    <t>Consumer and Commercial Solutions [Member]</t>
  </si>
  <si>
    <t>Waddington [Member]</t>
  </si>
  <si>
    <t>Safety and Security [Member]</t>
  </si>
  <si>
    <t>Outdoor and Recreation [Member]</t>
  </si>
  <si>
    <t>Fishing [Member]</t>
  </si>
  <si>
    <t>Team Sports [Member]</t>
  </si>
  <si>
    <t>Process Solutions [Member]</t>
  </si>
  <si>
    <t>Other [Member]</t>
  </si>
  <si>
    <t>North America [Member]</t>
  </si>
  <si>
    <t>International [Member]</t>
  </si>
  <si>
    <t>Live [Member]</t>
  </si>
  <si>
    <t>Live [Member] | Appliances and Cookware [Member]</t>
  </si>
  <si>
    <t>Live [Member] | Baby [Member]</t>
  </si>
  <si>
    <t>Live [Member] | Home Fragrance [Member]</t>
  </si>
  <si>
    <t>Live [Member] | Food [Member]</t>
  </si>
  <si>
    <t>Live [Member] | North America [Member]</t>
  </si>
  <si>
    <t>Live [Member] | International [Member]</t>
  </si>
  <si>
    <t>Learn [Member]</t>
  </si>
  <si>
    <t>Learn [Member] | Writing [Member]</t>
  </si>
  <si>
    <t>Learn [Member] | Jostens [Member]</t>
  </si>
  <si>
    <t>Learn [Member] | North America [Member]</t>
  </si>
  <si>
    <t>Learn [Member] | International [Member]</t>
  </si>
  <si>
    <t>Work [Member]</t>
  </si>
  <si>
    <t>Work [Member] | Consumer and Commercial Solutions [Member]</t>
  </si>
  <si>
    <t>Work [Member] | Waddington [Member]</t>
  </si>
  <si>
    <t>Work [Member] | Safety and Security [Member]</t>
  </si>
  <si>
    <t>Work [Member] | North America [Member]</t>
  </si>
  <si>
    <t>Work [Member] | International [Member]</t>
  </si>
  <si>
    <t>Play [Member]</t>
  </si>
  <si>
    <t>Play [Member] | Outdoor and Recreation [Member]</t>
  </si>
  <si>
    <t>Play [Member] | Fishing [Member]</t>
  </si>
  <si>
    <t>Play [Member] | Team Sports [Member]</t>
  </si>
  <si>
    <t>Play [Member] | North America [Member]</t>
  </si>
  <si>
    <t>Play [Member] | International [Member]</t>
  </si>
  <si>
    <t>Other [Member] | Process Solutions [Member]</t>
  </si>
  <si>
    <t>Other [Member] | Other [Member]</t>
  </si>
  <si>
    <t>Other [Member] | North America [Member]</t>
  </si>
  <si>
    <t>Other [Member] | International [Member]</t>
  </si>
  <si>
    <t>Revenue Recognition - Additional Information (Detail) - USD ($) $ in Millions</t>
  </si>
  <si>
    <t>Write of off accounts receivable</t>
  </si>
  <si>
    <t>Deferred revenue</t>
  </si>
  <si>
    <t>Deferred revenue recognized as revenue</t>
  </si>
  <si>
    <t>Acquisitions - Additional Information (Detail) - USD ($) $ in Millions</t>
  </si>
  <si>
    <t>Apr. 03, 2017</t>
  </si>
  <si>
    <t>Sep. 30, 2017</t>
  </si>
  <si>
    <t>Jan. 31, 2017</t>
  </si>
  <si>
    <t>Business Acquisition [Line Items]</t>
  </si>
  <si>
    <t>Payments to acquire businesses, cash</t>
  </si>
  <si>
    <t>Sistema Plastics [Member]</t>
  </si>
  <si>
    <t>Chesapeake Bay Candle [Member]</t>
  </si>
  <si>
    <t>Smith Mountain Industries [Member]</t>
  </si>
  <si>
    <t>Divestitures and Held for Sale - Schedule of Major Classes of Assets and Liabilities Held for Sale (Detail) - USD ($) $ in Millions</t>
  </si>
  <si>
    <t>Total Assets</t>
  </si>
  <si>
    <t>Short-term debt and current portion long-term debt</t>
  </si>
  <si>
    <t>Total Liabilities</t>
  </si>
  <si>
    <t>Divestitures and Held for Sale - Additional Information (Detail) - USD ($) $ in Millions</t>
  </si>
  <si>
    <t>Jul. 14, 2017</t>
  </si>
  <si>
    <t>Mar. 09, 2017</t>
  </si>
  <si>
    <t>Sep. 30, 2018</t>
  </si>
  <si>
    <t>Winter Sport Business [Member]</t>
  </si>
  <si>
    <t>Income Statement, Balance Sheet and Additional Disclosures by Disposal Groups, Including Discontinued Operations [Line Items]</t>
  </si>
  <si>
    <t>Selling price of business</t>
  </si>
  <si>
    <t>Tools [Member]</t>
  </si>
  <si>
    <t>Cash consideration on sale of business</t>
  </si>
  <si>
    <t>Disposal group, not discontinued operation, gain (loss) on disposal</t>
  </si>
  <si>
    <t>Tools [Member] | Net Sales [Member] | Product Concentration [Member]</t>
  </si>
  <si>
    <t>Concentration percentage</t>
  </si>
  <si>
    <t>3.40%</t>
  </si>
  <si>
    <t>Waddington [Member] | Net Sales [Member] | Product Concentration [Member]</t>
  </si>
  <si>
    <t>6.90%</t>
  </si>
  <si>
    <t>5.50%</t>
  </si>
  <si>
    <t>Waddington [Member] | Scenario, Forecast [Member]</t>
  </si>
  <si>
    <t>Fire Building Business [Member]</t>
  </si>
  <si>
    <t>Write down of carrying value of net asset</t>
  </si>
  <si>
    <t>Accumulated Other Comprehensive Income (Loss) - Components of Accumulated Other Comprehensive Income (Detail) - USD ($) $ in Millions</t>
  </si>
  <si>
    <t>Accumulated Other Comprehensive Income (Loss) [Line Items]</t>
  </si>
  <si>
    <t>Beginning balance</t>
  </si>
  <si>
    <t>Ending balance</t>
  </si>
  <si>
    <t>Cumulative Translation Adjustment [Member]</t>
  </si>
  <si>
    <t>Other comprehensive (loss) income before reclassifications</t>
  </si>
  <si>
    <t>Pension and Postretirement Costs [Member]</t>
  </si>
  <si>
    <t>Amounts reclassified to earnings</t>
  </si>
  <si>
    <t>Derivative Financial Instruments [Member]</t>
  </si>
  <si>
    <t>Accumulated Other Comprehensive Income (Loss) [Member]</t>
  </si>
  <si>
    <t>Accumulated Other Comprehensive Income (Loss) - Additional Information (Detail) - USD ($) $ in Millions</t>
  </si>
  <si>
    <t>Reclassification adjustment from AOCI, Pension and other postretirement benefit plans, pre-tax</t>
  </si>
  <si>
    <t>Reclassification adjustment from AOCI, Derivative financial instruments, pre-tax</t>
  </si>
  <si>
    <t>Accumulated Other Comprehensive Income (Loss) - Schedule of Income Tax (Provision) Benefit Allocated to Components of OCI (Detail) - USD ($) $ in Millions</t>
  </si>
  <si>
    <t>Income tax provision (benefit) related to OCI</t>
  </si>
  <si>
    <t>Restructuring Costs - Additional information (Detail) - Jarden Integration [Member] $ in Millions</t>
  </si>
  <si>
    <t>Restructuring Cost and Reserve [Line Items]</t>
  </si>
  <si>
    <t>Expected cumulative restructuring charges</t>
  </si>
  <si>
    <t>Cumulative restructuring costs</t>
  </si>
  <si>
    <t>Restructuring Costs - Schedule of Restructuring Costs Incurred by Reportable Business Segment (Detail) - USD ($) $ in Millions</t>
  </si>
  <si>
    <t>Restructuring costs</t>
  </si>
  <si>
    <t>Corporate [Member]</t>
  </si>
  <si>
    <t>Live [Member] | Operating Segments [Member]</t>
  </si>
  <si>
    <t>Learn [Member] | Operating Segments [Member]</t>
  </si>
  <si>
    <t>Work [Member] | Operating Segments [Member]</t>
  </si>
  <si>
    <t>Play [Member] | Operating Segments [Member]</t>
  </si>
  <si>
    <t>Other [Member] | Operating Segments [Member]</t>
  </si>
  <si>
    <t>Restructuring Costs - Schedule of Restructuring costs (Detail) - USD ($) $ in Millions</t>
  </si>
  <si>
    <t>Jarden Integration [Member]</t>
  </si>
  <si>
    <t>Project Renewal and Other [Member]</t>
  </si>
  <si>
    <t>Restructuring Costs - Schedule of Accrued Restructuring Costs Activity (Detail) - USD ($) $ in Millions</t>
  </si>
  <si>
    <t>Payments</t>
  </si>
  <si>
    <t>Foreign Currency and Other</t>
  </si>
  <si>
    <t>Employee Severance, Termination Benefits and Relocation Costs [Member]</t>
  </si>
  <si>
    <t>Exited Contractual Commitments and Other [Member]</t>
  </si>
  <si>
    <t>Inventories, Net - Components of Net Inventories (Detail) - USD ($) $ in Millions</t>
  </si>
  <si>
    <t>Inventory, Net [Abstract]</t>
  </si>
  <si>
    <t>Raw materials and supplies</t>
  </si>
  <si>
    <t>Work-in-process</t>
  </si>
  <si>
    <t>Finished products</t>
  </si>
  <si>
    <t>Total inventories</t>
  </si>
  <si>
    <t>Property, Plant and Equipment, Net - Schedule of Property, Plant and Equipment, Net (Detail) - USD ($) $ in Millions</t>
  </si>
  <si>
    <t>Land</t>
  </si>
  <si>
    <t>Buildings and improvements</t>
  </si>
  <si>
    <t>Machinery and equipment</t>
  </si>
  <si>
    <t>Property, plant and equipment, gross</t>
  </si>
  <si>
    <t>Less: Accumulated depreciation</t>
  </si>
  <si>
    <t>Property, Plant and Equipment, Net - Additional Information (Detail) - USD ($) $ in Millions</t>
  </si>
  <si>
    <t>Depreciation expense</t>
  </si>
  <si>
    <t>Goodwill and Other Intangible Assets, Net - Summary of Goodwill Activity (Detail) $ in Millions</t>
  </si>
  <si>
    <t>Goodwill [Line Items]</t>
  </si>
  <si>
    <t>Net Book Value, Beginning balance</t>
  </si>
  <si>
    <t>Other Adjustments</t>
  </si>
  <si>
    <t>Foreign Exchange</t>
  </si>
  <si>
    <t>Gross Carrying Amount</t>
  </si>
  <si>
    <t>Accumulated Impairment Charges</t>
  </si>
  <si>
    <t>Net Book Value, Ending balance</t>
  </si>
  <si>
    <t>Goodwill and Other Intangible Assets, Net - Schedule of Other Intangible Assets and Related Amortization Periods (Detail) - USD ($) $ in Millions</t>
  </si>
  <si>
    <t>12 Months Ended</t>
  </si>
  <si>
    <t>Intangible Assets [Line Items]</t>
  </si>
  <si>
    <t>Intangible assets, Gross Carrying Amount</t>
  </si>
  <si>
    <t>Accumulated Amortization</t>
  </si>
  <si>
    <t>Intangible assets, Net Book value</t>
  </si>
  <si>
    <t>Trade Names [Member]</t>
  </si>
  <si>
    <t>Indefinite life, Net Book Value</t>
  </si>
  <si>
    <t>Net Book Value</t>
  </si>
  <si>
    <t>Trade Names [Member] | Minimum [Member]</t>
  </si>
  <si>
    <t>Amortization periods</t>
  </si>
  <si>
    <t>3 years</t>
  </si>
  <si>
    <t>Trade Names [Member] | Maximum [Member]</t>
  </si>
  <si>
    <t>30 years</t>
  </si>
  <si>
    <t>Capitalized Software [Member]</t>
  </si>
  <si>
    <t>Capitalized Software [Member] | Minimum [Member]</t>
  </si>
  <si>
    <t>Capitalized Software [Member] | Maximum [Member]</t>
  </si>
  <si>
    <t>12 years</t>
  </si>
  <si>
    <t>Patents and Intellectual Property [Member]</t>
  </si>
  <si>
    <t>Patents and Intellectual Property [Member] | Minimum [Member]</t>
  </si>
  <si>
    <t>Patents and Intellectual Property [Member] | Maximum [Member]</t>
  </si>
  <si>
    <t>14 years</t>
  </si>
  <si>
    <t>Customer Relationships &amp; Distributor Channels [Member]</t>
  </si>
  <si>
    <t>Customer Relationships &amp; Distributor Channels [Member] | Minimum [Member]</t>
  </si>
  <si>
    <t>Customer Relationships &amp; Distributor Channels [Member] | Maximum [Member]</t>
  </si>
  <si>
    <t>Other [Member] | Minimum [Member]</t>
  </si>
  <si>
    <t>Goodwill and Other Intangible Assets, Net - Additional Information (Detail) - USD ($) $ in Millions</t>
  </si>
  <si>
    <t>Finite-Lived Intangible Assets [Line Items]</t>
  </si>
  <si>
    <t>Amortization expense</t>
  </si>
  <si>
    <t>Other intangible assets, net reclassified to assets held for sale</t>
  </si>
  <si>
    <t>Noncompete Agreements [Member]</t>
  </si>
  <si>
    <t>Expense adjustment for amortization</t>
  </si>
  <si>
    <t>Other Accrued Liabilities - Other Accrued Liabilities (Detail) - USD ($) $ in Millions</t>
  </si>
  <si>
    <t>Accrued Liabilities, Current [Abstract]</t>
  </si>
  <si>
    <t>Customer accruals</t>
  </si>
  <si>
    <t>Accruals for manufacturing, marketing and freight expenses</t>
  </si>
  <si>
    <t>Accrued self-insurance liabilities, contingencies and warranty</t>
  </si>
  <si>
    <t>Derivative liabilities</t>
  </si>
  <si>
    <t>Accrued income taxes</t>
  </si>
  <si>
    <t>Accrued interest expense</t>
  </si>
  <si>
    <t>Other</t>
  </si>
  <si>
    <t>Debt - Summary of Debt (Detail) - USD ($) $ in Millions</t>
  </si>
  <si>
    <t>Debt Instrument [Line Items]</t>
  </si>
  <si>
    <t>Commercial paper</t>
  </si>
  <si>
    <t>Receivables facilities</t>
  </si>
  <si>
    <t>Other debt</t>
  </si>
  <si>
    <t>Total debt</t>
  </si>
  <si>
    <t>2.15% Senior Notes Due 2018 [Member]</t>
  </si>
  <si>
    <t>Total Debt</t>
  </si>
  <si>
    <t>2.60% Senior Notes Due 2019 [Member]</t>
  </si>
  <si>
    <t>2.875% Senior Notes Due 2019 [Member]</t>
  </si>
  <si>
    <t>4.70% Senior Notes Due 2020 [Member]</t>
  </si>
  <si>
    <t>3.15% Senior Notes Due 2021 [Member]</t>
  </si>
  <si>
    <t>3.75% Senior Notes Due 2021 [Member]</t>
  </si>
  <si>
    <t>4.00% Senior Notes Due 2022 [Member]</t>
  </si>
  <si>
    <t>3.85% Senior Notes Due 2023 [Member]</t>
  </si>
  <si>
    <t>5.00% Senior Notes Due 2023 [Member]</t>
  </si>
  <si>
    <t>4.00% Senior Notes Due 2024 [Member]</t>
  </si>
  <si>
    <t>3.90% Senior Notes Due 2025 [Member]</t>
  </si>
  <si>
    <t>4.20% Senior Notes Due 2026 [Member]</t>
  </si>
  <si>
    <t>5.375% Senior Notes Due 2036 [Member]</t>
  </si>
  <si>
    <t>5.50% Senior Notes Due 2046 [Member]</t>
  </si>
  <si>
    <t>Term Loan [Member]</t>
  </si>
  <si>
    <t>Debt - Summary of Debt (Parenthetical) (Detail) - USD ($) $ in Millions</t>
  </si>
  <si>
    <t>Interest rate</t>
  </si>
  <si>
    <t>2.15%</t>
  </si>
  <si>
    <t>Maturity year</t>
  </si>
  <si>
    <t>2.60%</t>
  </si>
  <si>
    <t>2.875%</t>
  </si>
  <si>
    <t>4.70%</t>
  </si>
  <si>
    <t>3.15%</t>
  </si>
  <si>
    <t>3.75%</t>
  </si>
  <si>
    <t>4.00%</t>
  </si>
  <si>
    <t>3.85%</t>
  </si>
  <si>
    <t>5.00%</t>
  </si>
  <si>
    <t>3.90%</t>
  </si>
  <si>
    <t>4.20%</t>
  </si>
  <si>
    <t>5.375%</t>
  </si>
  <si>
    <t>Debt - Additional Information (Detail) $ in Millions</t>
  </si>
  <si>
    <t>Mar. 31, 2018EUR (€)</t>
  </si>
  <si>
    <t>Deferred gain (loss) on net investment hedge recorded in AOCI, net of tax | $</t>
  </si>
  <si>
    <t>Debt Instrument, face amount | €</t>
  </si>
  <si>
    <t>Senior notes rate</t>
  </si>
  <si>
    <t>Debt - Schedule of Fair Value of Senior Notes (Detail) - Senior Notes [Member] - USD ($) $ in Millions</t>
  </si>
  <si>
    <t>Senior Notes, Fair Value</t>
  </si>
  <si>
    <t>Senior Notes, Book Value</t>
  </si>
  <si>
    <t>Derivatives - Additional Information (Detail) - USD ($)</t>
  </si>
  <si>
    <t>Derivative [Line Items]</t>
  </si>
  <si>
    <t>Cash flow hedge gain (loss) to be reclassified within twelve months</t>
  </si>
  <si>
    <t>Other Expense, Net [Member]</t>
  </si>
  <si>
    <t>Derivative instruments not designated as hedging instruments, expense (income), net</t>
  </si>
  <si>
    <t>Debt Instrument, face amount</t>
  </si>
  <si>
    <t>Debt Instrument, interest rate, stated percentage</t>
  </si>
  <si>
    <t>Interest Rate Swaps [Member]</t>
  </si>
  <si>
    <t>Derivative, notional amount</t>
  </si>
  <si>
    <t>Cross-currency Swaps [Member]</t>
  </si>
  <si>
    <t>Foreign Currency Contracts [Member]</t>
  </si>
  <si>
    <t>Foreign Currency Contracts [Member] | Derivatives Not Designated as Effective Hedges [Member]</t>
  </si>
  <si>
    <t>Derivatives - Schedule of Fair Value of Derivative Financial Instruments (Detail) - USD ($) $ in Millions</t>
  </si>
  <si>
    <t>Derivatives, Fair Value [Line Items]</t>
  </si>
  <si>
    <t>Fair Value of Derivatives, Asset</t>
  </si>
  <si>
    <t>Fair Value of Derivatives, Liability</t>
  </si>
  <si>
    <t>Derivatives Designated as Effective Hedges [Member] | Cash Flow Hedges [Member] | Cross-currency Swaps [Member]</t>
  </si>
  <si>
    <t>Derivatives Designated as Effective Hedges [Member] | Cash Flow Hedges [Member] | Foreign Currency Contracts [Member]</t>
  </si>
  <si>
    <t>Derivatives Designated as Effective Hedges [Member] | Fair Value Hedges [Member] | Interest Rate Swaps [Member]</t>
  </si>
  <si>
    <t>Derivatives Not Designated as Effective Hedges [Member] | Foreign Currency Contracts [Member]</t>
  </si>
  <si>
    <t>Derivatives Not Designated as Effective Hedges [Member] | Commodity Contracts [Member]</t>
  </si>
  <si>
    <t>Derivatives - Schedule of Pretax Effects of Derivative Financial Instruments Designated or Previously Designated as Effective Hedges (Detail) - USD ($) $ in Millions</t>
  </si>
  <si>
    <t>Derivative Instruments, Gain (Loss) [Line Items]</t>
  </si>
  <si>
    <t>Gain/(Loss) Recognized in OCI (effective portion)</t>
  </si>
  <si>
    <t>Gain/(Loss) Reclassified from AOCI to Income</t>
  </si>
  <si>
    <t>Interest Rate Swaps [Member] | Interest Expense, Net [Member]</t>
  </si>
  <si>
    <t>Foreign Currency Contracts [Member] | Sales and Cost of Sales [Member]</t>
  </si>
  <si>
    <t>Cross-currency Swaps [Member] | Other Income (Expense), Net [Member]</t>
  </si>
  <si>
    <t>Employee Benefit and Retirement Plans - Schedule of Company's Pension Cost And Supplemental Retirement Plans (Detail) - USD ($) $ in Millions</t>
  </si>
  <si>
    <t>Pension Benefits [Member] | United States Pension Plan of US Entity [Member]</t>
  </si>
  <si>
    <t>Defined Benefit Plan Disclosure [Line Items]</t>
  </si>
  <si>
    <t>Service cost</t>
  </si>
  <si>
    <t>Interest cost</t>
  </si>
  <si>
    <t>Expected return on plan assets</t>
  </si>
  <si>
    <t>Amortization, net</t>
  </si>
  <si>
    <t>Net periodic pension cost</t>
  </si>
  <si>
    <t>Pension Benefits [Member] | International [Member]</t>
  </si>
  <si>
    <t>Curtailment, settlement and termination (benefit) costs</t>
  </si>
  <si>
    <t>Income Taxes - Additional Information (Detail) - USD ($) $ in Millions</t>
  </si>
  <si>
    <t>Effective Income Tax rate Reconciliation, Percent</t>
  </si>
  <si>
    <t>(2565.00%)</t>
  </si>
  <si>
    <t>19.20%</t>
  </si>
  <si>
    <t>Valuation Allowances and Reserves, Deductions</t>
  </si>
  <si>
    <t>Federal corporate tax</t>
  </si>
  <si>
    <t>21.00%</t>
  </si>
  <si>
    <t>35.00%</t>
  </si>
  <si>
    <t>Earnings Per Share - Schedule of Computations of Weighted Average Shares Outstanding (Detail) - shares shares in Millions</t>
  </si>
  <si>
    <t>Weighted-average shares outstanding</t>
  </si>
  <si>
    <t>Share-based payment awards classified as participating securities</t>
  </si>
  <si>
    <t>Basic weighted-average shares outstanding</t>
  </si>
  <si>
    <t>Dilutive securities</t>
  </si>
  <si>
    <t>Diluted weighted-average shares outstanding</t>
  </si>
  <si>
    <t>Earnings Per Share - Additional Information (Detail) - shares shares in Millions</t>
  </si>
  <si>
    <t>Restricted Stock [Member]</t>
  </si>
  <si>
    <t>Earnings Per Share, Diluted, by Common Class, Including Two Class Method [Line Items]</t>
  </si>
  <si>
    <t>Potentially dilutive restricted share awards excluded from computation of diluted EPS</t>
  </si>
  <si>
    <t>Jarden Acquisition [Member]</t>
  </si>
  <si>
    <t>Shares issuable to Dissenting Shareholders</t>
  </si>
  <si>
    <t>Stockholders' Equity and Share-Based Awards - Additional Information (Detail) shares in Millions, $ in Millions</t>
  </si>
  <si>
    <t>Mar. 31, 2018USD ($)shares</t>
  </si>
  <si>
    <t>Performance Based Restricted Stock Units Rsu [Member]</t>
  </si>
  <si>
    <t>Share-based Compensation Arrangement by Share-based Payment Award [Line Items]</t>
  </si>
  <si>
    <t>Number of stock units awarded | shares</t>
  </si>
  <si>
    <t>Share-based compensation arrangement by share-based payment award, award vesting period</t>
  </si>
  <si>
    <t>Aggregate grant date fair value | $</t>
  </si>
  <si>
    <t>Time-Based RSU's [Member]</t>
  </si>
  <si>
    <t>Share-based awards vesting terms</t>
  </si>
  <si>
    <t>Vesting in equal installments over a three-year period.</t>
  </si>
  <si>
    <t>Fair Value Disclosures - Summary of Non-Pension Financial Assets and Liabilities Measured at Fair Value on Recurring Basis (Detail) - USD ($) $ in Millions</t>
  </si>
  <si>
    <t>Fair Value, Assets and Liabilities Measured on Recurring and Nonrecurring Basis [Line Items]</t>
  </si>
  <si>
    <t>Derivatives, Assets</t>
  </si>
  <si>
    <t>Derivatives, Liabilities</t>
  </si>
  <si>
    <t>Investment securities, including mutual funds</t>
  </si>
  <si>
    <t>Level 1 [Member] | Fair Value Measurements on Recurring Basis [Member]</t>
  </si>
  <si>
    <t>Level 2 [Member] | Fair Value Measurements on Recurring Basis [Member]</t>
  </si>
  <si>
    <t>Segment Information - Schedule of Segment Reporting Information, by Segment (Detail) - USD ($) $ in Millions</t>
  </si>
  <si>
    <t>Segment Reporting Information [Line Items]</t>
  </si>
  <si>
    <t>Operating income (loss)</t>
  </si>
  <si>
    <t>Restructuring Costs [Member]</t>
  </si>
  <si>
    <t>Litigation and Contingencies - Additional Information (Detail) $ / shares in Units, shares in Millions, Merchandise in Millions</t>
  </si>
  <si>
    <t>Jul. 06, 2017USD ($)$ / sharesshares</t>
  </si>
  <si>
    <t>Oct. 03, 2016shares</t>
  </si>
  <si>
    <t>Mar. 31, 2014Merchandise</t>
  </si>
  <si>
    <t>Dec. 31, 2015USD ($)</t>
  </si>
  <si>
    <t>Sep. 30, 2015USD ($)</t>
  </si>
  <si>
    <t>Loss Contingencies [Line Items]</t>
  </si>
  <si>
    <t>Share conversion ratio upon merger</t>
  </si>
  <si>
    <t>86.20%</t>
  </si>
  <si>
    <t>Business acquisition, equity interest issued or issuable, number of shares | shares</t>
  </si>
  <si>
    <t>Issue of common stock to settling petitioners , Value</t>
  </si>
  <si>
    <t>Environmental remediation reserve</t>
  </si>
  <si>
    <t>Standby letters of credit outstanding</t>
  </si>
  <si>
    <t>NHTSA - Safety Awareness [Member]</t>
  </si>
  <si>
    <t>Loss contingency accrual</t>
  </si>
  <si>
    <t>NHTSA - Other payments [Member]</t>
  </si>
  <si>
    <t>Loss contingency payment</t>
  </si>
  <si>
    <t>Number of shares holding by dissenting shareholders | shares</t>
  </si>
  <si>
    <t>Business combination, cash consideration transferred per share | $ / shares</t>
  </si>
  <si>
    <t>Number of common stock transferred on settlement | shares</t>
  </si>
  <si>
    <t>Assumed acquisition price</t>
  </si>
  <si>
    <t>Lower Passaic River Matter [Member]</t>
  </si>
  <si>
    <t>Number of general notice letter recipients involved in remedial investigation and feasibility study</t>
  </si>
  <si>
    <t>Loss contingency estimated period</t>
  </si>
  <si>
    <t>Lower Passaic River Matter [Member] | Minimum [Member]</t>
  </si>
  <si>
    <t>Loss contingency, estimate of possible loss</t>
  </si>
  <si>
    <t>Lower Passaic River Matter [Member] | Maximum [Member]</t>
  </si>
  <si>
    <t>Lower Passaic River Maintenance Costs [Member] | Minimum [Member]</t>
  </si>
  <si>
    <t>Lower Passaic River Maintenance Costs [Member] | Maximum [Member]</t>
  </si>
  <si>
    <t>Lower Passaic River Matter - Preferred Alternative [Member]</t>
  </si>
  <si>
    <t>Lower Passaic River Matter - Preferred Alternative Maintenance Costs [Member]</t>
  </si>
  <si>
    <t>Lower Passaic River Matter - Alternative Range from Participating Parties [Member] | Minimum [Member]</t>
  </si>
  <si>
    <t>Lower Passaic River Matter - Alternative Range from Participating Parties [Member] | Maximum [Member]</t>
  </si>
  <si>
    <t>Lower Passaic River Matter - Selected Remedy for the Preferred Alternative [Member]</t>
  </si>
  <si>
    <t>Settlement amount</t>
  </si>
  <si>
    <t>Graco Recall [Member]</t>
  </si>
  <si>
    <t>Approximate number of defective merchandise recalled | Merchandise</t>
  </si>
</sst>
</file>

<file path=xl/styles.xml><?xml version="1.0" encoding="utf-8"?>
<styleSheet xmlns="http://schemas.openxmlformats.org/spreadsheetml/2006/main">
  <numFmts count="5">
    <numFmt formatCode="#,##0.0_);(#,##0.0)" numFmtId="164"/>
    <numFmt formatCode="_(&quot;$ &quot;#,##0.0_);_(&quot;$ &quot;(#,##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14453</v>
      </c>
    </row>
    <row r="12" spans="1:3">
      <c r="A12" s="4" t="s">
        <v>19</v>
      </c>
      <c r="B12" s="4" t="s">
        <v>20</v>
      </c>
    </row>
    <row r="13" spans="1:3">
      <c r="A13" s="4" t="s">
        <v>21</v>
      </c>
      <c r="B13" s="4" t="s">
        <v>22</v>
      </c>
    </row>
    <row r="14" spans="1:3">
      <c r="A14" s="4" t="s">
        <v>23</v>
      </c>
      <c r="C14" s="7" t="n">
        <v>48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8" t="n">
        <v>3017.4</v>
      </c>
      <c r="C4" s="8" t="n">
        <v>3266.3</v>
      </c>
    </row>
    <row r="5" spans="1:3">
      <c r="A5" s="4" t="s">
        <v>28</v>
      </c>
      <c r="B5" s="5" t="n">
        <v>2012</v>
      </c>
      <c r="C5" s="7" t="n">
        <v>2149.1</v>
      </c>
    </row>
    <row r="6" spans="1:3">
      <c r="A6" s="4" t="s">
        <v>29</v>
      </c>
      <c r="B6" s="7" t="n">
        <v>1005.4</v>
      </c>
      <c r="C6" s="7" t="n">
        <v>1117.2</v>
      </c>
    </row>
    <row r="7" spans="1:3">
      <c r="A7" s="4" t="s">
        <v>30</v>
      </c>
      <c r="B7" s="7" t="n">
        <v>880.4</v>
      </c>
      <c r="C7" s="7" t="n">
        <v>931.5</v>
      </c>
    </row>
    <row r="8" spans="1:3">
      <c r="A8" s="4" t="s">
        <v>31</v>
      </c>
      <c r="B8" s="7" t="n">
        <v>7.9</v>
      </c>
      <c r="C8" s="7" t="n">
        <v>13.3</v>
      </c>
    </row>
    <row r="9" spans="1:3">
      <c r="A9" s="4" t="s">
        <v>32</v>
      </c>
      <c r="C9" s="7" t="n">
        <v>18.4</v>
      </c>
    </row>
    <row r="10" spans="1:3">
      <c r="A10" s="4" t="s">
        <v>33</v>
      </c>
      <c r="B10" s="7" t="n">
        <v>117.1</v>
      </c>
      <c r="C10" s="5" t="n">
        <v>154</v>
      </c>
    </row>
    <row r="11" spans="1:3">
      <c r="A11" s="3" t="s">
        <v>34</v>
      </c>
    </row>
    <row r="12" spans="1:3">
      <c r="A12" s="4" t="s">
        <v>35</v>
      </c>
      <c r="B12" s="7" t="n">
        <v>116.1</v>
      </c>
      <c r="C12" s="7" t="n">
        <v>122.2</v>
      </c>
    </row>
    <row r="13" spans="1:3">
      <c r="A13" s="4" t="s">
        <v>36</v>
      </c>
      <c r="C13" s="7" t="n">
        <v>27.8</v>
      </c>
    </row>
    <row r="14" spans="1:3">
      <c r="A14" s="4" t="s">
        <v>37</v>
      </c>
      <c r="B14" s="5" t="n">
        <v>-1</v>
      </c>
      <c r="C14" s="7" t="n">
        <v>-786.1</v>
      </c>
    </row>
    <row r="15" spans="1:3">
      <c r="A15" s="4" t="s">
        <v>38</v>
      </c>
      <c r="B15" s="5" t="n">
        <v>2</v>
      </c>
      <c r="C15" s="7" t="n">
        <v>790.1</v>
      </c>
    </row>
    <row r="16" spans="1:3">
      <c r="A16" s="4" t="s">
        <v>39</v>
      </c>
      <c r="B16" s="7" t="n">
        <v>-51.3</v>
      </c>
      <c r="C16" s="7" t="n">
        <v>151.6</v>
      </c>
    </row>
    <row r="17" spans="1:3">
      <c r="A17" s="4" t="s">
        <v>40</v>
      </c>
      <c r="B17" s="8" t="n">
        <v>53.3</v>
      </c>
      <c r="C17" s="8" t="n">
        <v>638.5</v>
      </c>
    </row>
    <row r="18" spans="1:3">
      <c r="A18" s="3" t="s">
        <v>41</v>
      </c>
    </row>
    <row r="19" spans="1:3">
      <c r="A19" s="4" t="s">
        <v>42</v>
      </c>
      <c r="B19" s="5" t="n">
        <v>486</v>
      </c>
      <c r="C19" s="7" t="n">
        <v>484.2</v>
      </c>
    </row>
    <row r="20" spans="1:3">
      <c r="A20" s="4" t="s">
        <v>43</v>
      </c>
      <c r="B20" s="5" t="n">
        <v>487</v>
      </c>
      <c r="C20" s="7" t="n">
        <v>485.8</v>
      </c>
    </row>
    <row r="21" spans="1:3">
      <c r="A21" s="3" t="s">
        <v>44</v>
      </c>
    </row>
    <row r="22" spans="1:3">
      <c r="A22" s="4" t="s">
        <v>42</v>
      </c>
      <c r="B22" s="9" t="n">
        <v>0.11</v>
      </c>
      <c r="C22" s="9" t="n">
        <v>1.32</v>
      </c>
    </row>
    <row r="23" spans="1:3">
      <c r="A23" s="4" t="s">
        <v>43</v>
      </c>
      <c r="B23" s="10" t="n">
        <v>0.11</v>
      </c>
      <c r="C23" s="10" t="n">
        <v>1.31</v>
      </c>
    </row>
    <row r="24" spans="1:3">
      <c r="A24" s="4" t="s">
        <v>45</v>
      </c>
      <c r="B24" s="9" t="n">
        <v>0.23</v>
      </c>
      <c r="C24" s="9" t="n">
        <v>0.1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4</v>
      </c>
      <c r="B1" s="2" t="s">
        <v>1</v>
      </c>
    </row>
    <row r="2" spans="1:2">
      <c r="B2" s="2" t="s">
        <v>2</v>
      </c>
    </row>
    <row r="3" spans="1:2">
      <c r="A3" s="3" t="s">
        <v>142</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30</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4" t="s">
        <v>193</v>
      </c>
    </row>
    <row r="4" spans="1:2">
      <c r="A4" s="4" t="s">
        <v>194</v>
      </c>
      <c r="B4"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33</v>
      </c>
    </row>
    <row r="4" spans="1:2">
      <c r="A4" s="4" t="s">
        <v>197</v>
      </c>
      <c r="B4"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9</v>
      </c>
      <c r="B1" s="2" t="s">
        <v>1</v>
      </c>
    </row>
    <row r="2" spans="1:2">
      <c r="B2" s="2" t="s">
        <v>2</v>
      </c>
    </row>
    <row r="3" spans="1:2">
      <c r="A3" s="3" t="s">
        <v>139</v>
      </c>
    </row>
    <row r="4" spans="1:2">
      <c r="A4" s="4" t="s">
        <v>200</v>
      </c>
      <c r="B4"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v>
      </c>
      <c r="B1" s="2" t="s">
        <v>1</v>
      </c>
    </row>
    <row r="2" spans="1:3">
      <c r="B2" s="2" t="s">
        <v>2</v>
      </c>
      <c r="C2" s="2" t="s">
        <v>25</v>
      </c>
    </row>
    <row r="3" spans="1:3">
      <c r="A3" s="3" t="s">
        <v>47</v>
      </c>
    </row>
    <row r="4" spans="1:3">
      <c r="A4" s="4" t="s">
        <v>40</v>
      </c>
      <c r="B4" s="8" t="n">
        <v>53.3</v>
      </c>
      <c r="C4" s="8" t="n">
        <v>638.5</v>
      </c>
    </row>
    <row r="5" spans="1:3">
      <c r="A5" s="3" t="s">
        <v>48</v>
      </c>
    </row>
    <row r="6" spans="1:3">
      <c r="A6" s="4" t="s">
        <v>49</v>
      </c>
      <c r="B6" s="7" t="n">
        <v>64.09999999999999</v>
      </c>
      <c r="C6" s="5" t="n">
        <v>106</v>
      </c>
    </row>
    <row r="7" spans="1:3">
      <c r="A7" s="4" t="s">
        <v>50</v>
      </c>
      <c r="B7" s="7" t="n">
        <v>-16.3</v>
      </c>
      <c r="C7" s="7" t="n">
        <v>0.8</v>
      </c>
    </row>
    <row r="8" spans="1:3">
      <c r="A8" s="4" t="s">
        <v>51</v>
      </c>
      <c r="B8" s="7" t="n">
        <v>3.6</v>
      </c>
      <c r="C8" s="7" t="n">
        <v>-10.7</v>
      </c>
    </row>
    <row r="9" spans="1:3">
      <c r="A9" s="4" t="s">
        <v>52</v>
      </c>
      <c r="B9" s="7" t="n">
        <v>51.4</v>
      </c>
      <c r="C9" s="7" t="n">
        <v>96.09999999999999</v>
      </c>
    </row>
    <row r="10" spans="1:3">
      <c r="A10" s="4" t="s">
        <v>53</v>
      </c>
      <c r="B10" s="8" t="n">
        <v>104.7</v>
      </c>
      <c r="C10" s="8" t="n">
        <v>734.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142</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145</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148</v>
      </c>
    </row>
    <row r="4" spans="1:2">
      <c r="A4" s="4" t="s">
        <v>215</v>
      </c>
      <c r="B4" s="4" t="s">
        <v>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151</v>
      </c>
    </row>
    <row r="4" spans="1:2">
      <c r="A4" s="4" t="s">
        <v>218</v>
      </c>
      <c r="B4" s="4" t="s">
        <v>2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3" t="s">
        <v>154</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157</v>
      </c>
    </row>
    <row r="4" spans="1:2">
      <c r="A4" s="4" t="s">
        <v>156</v>
      </c>
      <c r="B4" s="4" t="s">
        <v>2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27</v>
      </c>
      <c r="B1" s="2" t="s">
        <v>1</v>
      </c>
    </row>
    <row r="2" spans="1:2">
      <c r="B2" s="2" t="s">
        <v>2</v>
      </c>
    </row>
    <row r="3" spans="1:2">
      <c r="A3" s="3" t="s">
        <v>160</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3</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37</v>
      </c>
      <c r="B1" s="2" t="s">
        <v>1</v>
      </c>
    </row>
    <row r="2" spans="1:2">
      <c r="B2" s="2" t="s">
        <v>2</v>
      </c>
    </row>
    <row r="3" spans="1:2">
      <c r="A3" s="4" t="s">
        <v>238</v>
      </c>
    </row>
    <row r="4" spans="1:2">
      <c r="A4" s="4" t="s">
        <v>239</v>
      </c>
      <c r="B4" s="4" t="s">
        <v>240</v>
      </c>
    </row>
    <row r="5" spans="1:2">
      <c r="A5" s="4" t="s">
        <v>241</v>
      </c>
    </row>
    <row r="6" spans="1:2">
      <c r="A6" s="4" t="s">
        <v>239</v>
      </c>
      <c r="B6" s="4" t="s">
        <v>2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3</v>
      </c>
      <c r="B1" s="2" t="s">
        <v>1</v>
      </c>
    </row>
    <row r="2" spans="1:2">
      <c r="B2" s="2" t="s">
        <v>2</v>
      </c>
    </row>
    <row r="3" spans="1:2">
      <c r="A3" s="3" t="s">
        <v>172</v>
      </c>
    </row>
    <row r="4" spans="1:2">
      <c r="A4" s="4" t="s">
        <v>244</v>
      </c>
      <c r="B4" s="4" t="s">
        <v>2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11" t="n">
        <v>459</v>
      </c>
      <c r="C3" s="8" t="n">
        <v>485.7</v>
      </c>
    </row>
    <row r="4" spans="1:3">
      <c r="A4" s="4" t="s">
        <v>58</v>
      </c>
      <c r="B4" s="5" t="n">
        <v>2346</v>
      </c>
      <c r="C4" s="5" t="n">
        <v>2674</v>
      </c>
    </row>
    <row r="5" spans="1:3">
      <c r="A5" s="4" t="s">
        <v>59</v>
      </c>
      <c r="B5" s="7" t="n">
        <v>2584.9</v>
      </c>
      <c r="C5" s="7" t="n">
        <v>2498.8</v>
      </c>
    </row>
    <row r="6" spans="1:3">
      <c r="A6" s="4" t="s">
        <v>60</v>
      </c>
      <c r="B6" s="7" t="n">
        <v>427.3</v>
      </c>
      <c r="C6" s="7" t="n">
        <v>415.5</v>
      </c>
    </row>
    <row r="7" spans="1:3">
      <c r="A7" s="4" t="s">
        <v>61</v>
      </c>
      <c r="B7" s="7" t="n">
        <v>2654.1</v>
      </c>
      <c r="C7" s="5" t="n">
        <v>4</v>
      </c>
    </row>
    <row r="8" spans="1:3">
      <c r="A8" s="4" t="s">
        <v>62</v>
      </c>
      <c r="B8" s="7" t="n">
        <v>8471.299999999999</v>
      </c>
      <c r="C8" s="5" t="n">
        <v>6078</v>
      </c>
    </row>
    <row r="9" spans="1:3">
      <c r="A9" s="4" t="s">
        <v>63</v>
      </c>
      <c r="B9" s="7" t="n">
        <v>1564.7</v>
      </c>
      <c r="C9" s="7" t="n">
        <v>1707.5</v>
      </c>
    </row>
    <row r="10" spans="1:3">
      <c r="A10" s="4" t="s">
        <v>64</v>
      </c>
      <c r="B10" s="7" t="n">
        <v>9672.4</v>
      </c>
      <c r="C10" s="7" t="n">
        <v>10560.1</v>
      </c>
    </row>
    <row r="11" spans="1:3">
      <c r="A11" s="4" t="s">
        <v>65</v>
      </c>
      <c r="B11" s="7" t="n">
        <v>13142.9</v>
      </c>
      <c r="C11" s="5" t="n">
        <v>14236</v>
      </c>
    </row>
    <row r="12" spans="1:3">
      <c r="A12" s="4" t="s">
        <v>66</v>
      </c>
      <c r="B12" s="7" t="n">
        <v>224.9</v>
      </c>
      <c r="C12" s="7" t="n">
        <v>151.2</v>
      </c>
    </row>
    <row r="13" spans="1:3">
      <c r="A13" s="4" t="s">
        <v>67</v>
      </c>
      <c r="B13" s="7" t="n">
        <v>393.2</v>
      </c>
      <c r="C13" s="7" t="n">
        <v>402.7</v>
      </c>
    </row>
    <row r="14" spans="1:3">
      <c r="A14" s="4" t="s">
        <v>68</v>
      </c>
      <c r="B14" s="7" t="n">
        <v>33469.4</v>
      </c>
      <c r="C14" s="7" t="n">
        <v>33135.5</v>
      </c>
    </row>
    <row r="15" spans="1:3">
      <c r="A15" s="3" t="s">
        <v>69</v>
      </c>
    </row>
    <row r="16" spans="1:3">
      <c r="A16" s="4" t="s">
        <v>70</v>
      </c>
      <c r="B16" s="7" t="n">
        <v>1398.2</v>
      </c>
      <c r="C16" s="7" t="n">
        <v>1761.6</v>
      </c>
    </row>
    <row r="17" spans="1:3">
      <c r="A17" s="4" t="s">
        <v>71</v>
      </c>
      <c r="B17" s="7" t="n">
        <v>160.5</v>
      </c>
      <c r="C17" s="5" t="n">
        <v>187</v>
      </c>
    </row>
    <row r="18" spans="1:3">
      <c r="A18" s="4" t="s">
        <v>72</v>
      </c>
      <c r="B18" s="7" t="n">
        <v>1617.3</v>
      </c>
      <c r="C18" s="7" t="n">
        <v>1705.4</v>
      </c>
    </row>
    <row r="19" spans="1:3">
      <c r="A19" s="4" t="s">
        <v>73</v>
      </c>
      <c r="B19" s="7" t="n">
        <v>1532.6</v>
      </c>
      <c r="C19" s="7" t="n">
        <v>662.8</v>
      </c>
    </row>
    <row r="20" spans="1:3">
      <c r="A20" s="4" t="s">
        <v>74</v>
      </c>
      <c r="B20" s="7" t="n">
        <v>209.3</v>
      </c>
    </row>
    <row r="21" spans="1:3">
      <c r="A21" s="4" t="s">
        <v>75</v>
      </c>
      <c r="B21" s="7" t="n">
        <v>4917.9</v>
      </c>
      <c r="C21" s="7" t="n">
        <v>4316.8</v>
      </c>
    </row>
    <row r="22" spans="1:3">
      <c r="A22" s="4" t="s">
        <v>76</v>
      </c>
      <c r="B22" s="7" t="n">
        <v>9623.5</v>
      </c>
      <c r="C22" s="7" t="n">
        <v>9889.6</v>
      </c>
    </row>
    <row r="23" spans="1:3">
      <c r="A23" s="4" t="s">
        <v>66</v>
      </c>
      <c r="B23" s="7" t="n">
        <v>3281.1</v>
      </c>
      <c r="C23" s="5" t="n">
        <v>3307</v>
      </c>
    </row>
    <row r="24" spans="1:3">
      <c r="A24" s="4" t="s">
        <v>77</v>
      </c>
      <c r="B24" s="7" t="n">
        <v>1479.6</v>
      </c>
      <c r="C24" s="7" t="n">
        <v>1440.8</v>
      </c>
    </row>
    <row r="25" spans="1:3">
      <c r="A25" s="4" t="s">
        <v>78</v>
      </c>
      <c r="B25" s="7" t="n">
        <v>19302.1</v>
      </c>
      <c r="C25" s="7" t="n">
        <v>18954.2</v>
      </c>
    </row>
    <row r="26" spans="1:3">
      <c r="A26" s="4" t="s">
        <v>79</v>
      </c>
      <c r="B26" s="4" t="s">
        <v>80</v>
      </c>
      <c r="C26" s="4" t="s">
        <v>80</v>
      </c>
    </row>
    <row r="27" spans="1:3">
      <c r="A27" s="3" t="s">
        <v>81</v>
      </c>
    </row>
    <row r="28" spans="1:3">
      <c r="A28" s="4" t="s">
        <v>82</v>
      </c>
      <c r="B28" s="4" t="s">
        <v>80</v>
      </c>
      <c r="C28" s="4" t="s">
        <v>80</v>
      </c>
    </row>
    <row r="29" spans="1:3">
      <c r="A29" s="4" t="s">
        <v>83</v>
      </c>
      <c r="B29" s="7" t="n">
        <v>508.8</v>
      </c>
      <c r="C29" s="7" t="n">
        <v>508.1</v>
      </c>
    </row>
    <row r="30" spans="1:3">
      <c r="A30" s="4" t="s">
        <v>84</v>
      </c>
      <c r="B30" s="7" t="n">
        <v>-580.2</v>
      </c>
      <c r="C30" s="7" t="n">
        <v>-573.5</v>
      </c>
    </row>
    <row r="31" spans="1:3">
      <c r="A31" s="4" t="s">
        <v>85</v>
      </c>
      <c r="B31" s="7" t="n">
        <v>10371.5</v>
      </c>
      <c r="C31" s="5" t="n">
        <v>10362</v>
      </c>
    </row>
    <row r="32" spans="1:3">
      <c r="A32" s="4" t="s">
        <v>86</v>
      </c>
      <c r="B32" s="7" t="n">
        <v>4542.5</v>
      </c>
      <c r="C32" s="7" t="n">
        <v>4611.2</v>
      </c>
    </row>
    <row r="33" spans="1:3">
      <c r="A33" s="4" t="s">
        <v>87</v>
      </c>
      <c r="B33" s="7" t="n">
        <v>-711.7</v>
      </c>
      <c r="C33" s="7" t="n">
        <v>-763.1</v>
      </c>
    </row>
    <row r="34" spans="1:3">
      <c r="A34" s="4" t="s">
        <v>88</v>
      </c>
      <c r="B34" s="7" t="n">
        <v>14130.9</v>
      </c>
      <c r="C34" s="7" t="n">
        <v>14144.7</v>
      </c>
    </row>
    <row r="35" spans="1:3">
      <c r="A35" s="4" t="s">
        <v>89</v>
      </c>
      <c r="B35" s="7" t="n">
        <v>36.4</v>
      </c>
      <c r="C35" s="7" t="n">
        <v>36.6</v>
      </c>
    </row>
    <row r="36" spans="1:3">
      <c r="A36" s="4" t="s">
        <v>90</v>
      </c>
      <c r="B36" s="7" t="n">
        <v>14167.3</v>
      </c>
      <c r="C36" s="7" t="n">
        <v>14181.3</v>
      </c>
    </row>
    <row r="37" spans="1:3">
      <c r="A37" s="4" t="s">
        <v>91</v>
      </c>
      <c r="B37" s="8" t="n">
        <v>33469.4</v>
      </c>
      <c r="C37" s="8" t="n">
        <v>33135.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7</v>
      </c>
    </row>
    <row r="4" spans="1:2">
      <c r="A4" s="4" t="s">
        <v>247</v>
      </c>
      <c r="B4" s="4" t="s">
        <v>2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180</v>
      </c>
    </row>
    <row r="4" spans="1:2">
      <c r="A4" s="4" t="s">
        <v>250</v>
      </c>
      <c r="B4" s="4" t="s">
        <v>2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52</v>
      </c>
      <c r="B1" s="2" t="s">
        <v>1</v>
      </c>
    </row>
    <row r="2" spans="1:5">
      <c r="B2" s="2" t="s">
        <v>2</v>
      </c>
      <c r="C2" s="2" t="s">
        <v>25</v>
      </c>
      <c r="D2" s="2" t="s">
        <v>253</v>
      </c>
      <c r="E2" s="2" t="s">
        <v>55</v>
      </c>
    </row>
    <row r="3" spans="1:5">
      <c r="A3" s="3" t="s">
        <v>254</v>
      </c>
    </row>
    <row r="4" spans="1:5">
      <c r="A4" s="4" t="s">
        <v>58</v>
      </c>
      <c r="B4" s="11" t="n">
        <v>2346</v>
      </c>
      <c r="E4" s="11" t="n">
        <v>2674</v>
      </c>
    </row>
    <row r="5" spans="1:5">
      <c r="A5" s="4" t="s">
        <v>255</v>
      </c>
      <c r="B5" s="7" t="n">
        <v>2584.9</v>
      </c>
      <c r="E5" s="7" t="n">
        <v>2498.8</v>
      </c>
    </row>
    <row r="6" spans="1:5">
      <c r="A6" s="4" t="s">
        <v>60</v>
      </c>
      <c r="B6" s="7" t="n">
        <v>427.3</v>
      </c>
      <c r="E6" s="7" t="n">
        <v>415.5</v>
      </c>
    </row>
    <row r="7" spans="1:5">
      <c r="A7" s="4" t="s">
        <v>61</v>
      </c>
      <c r="B7" s="7" t="n">
        <v>2654.1</v>
      </c>
      <c r="E7" s="5" t="n">
        <v>4</v>
      </c>
    </row>
    <row r="8" spans="1:5">
      <c r="A8" s="4" t="s">
        <v>72</v>
      </c>
      <c r="B8" s="7" t="n">
        <v>1617.3</v>
      </c>
      <c r="E8" s="7" t="n">
        <v>1705.4</v>
      </c>
    </row>
    <row r="9" spans="1:5">
      <c r="A9" s="4" t="s">
        <v>86</v>
      </c>
      <c r="B9" s="7" t="n">
        <v>4542.5</v>
      </c>
      <c r="E9" s="7" t="n">
        <v>4611.2</v>
      </c>
    </row>
    <row r="10" spans="1:5">
      <c r="A10" s="4" t="s">
        <v>27</v>
      </c>
      <c r="B10" s="7" t="n">
        <v>3017.4</v>
      </c>
      <c r="C10" s="8" t="n">
        <v>3266.3</v>
      </c>
    </row>
    <row r="11" spans="1:5">
      <c r="A11" s="4" t="s">
        <v>28</v>
      </c>
      <c r="B11" s="5" t="n">
        <v>2012</v>
      </c>
      <c r="C11" s="7" t="n">
        <v>2149.1</v>
      </c>
    </row>
    <row r="12" spans="1:5">
      <c r="A12" s="4" t="s">
        <v>30</v>
      </c>
      <c r="B12" s="7" t="n">
        <v>880.4</v>
      </c>
      <c r="C12" s="7" t="n">
        <v>931.5</v>
      </c>
    </row>
    <row r="13" spans="1:5">
      <c r="A13" s="4" t="s">
        <v>33</v>
      </c>
      <c r="B13" s="7" t="n">
        <v>117.1</v>
      </c>
      <c r="C13" s="5" t="n">
        <v>154</v>
      </c>
    </row>
    <row r="14" spans="1:5">
      <c r="A14" s="4" t="s">
        <v>39</v>
      </c>
      <c r="B14" s="7" t="n">
        <v>-51.3</v>
      </c>
      <c r="C14" s="7" t="n">
        <v>151.6</v>
      </c>
    </row>
    <row r="15" spans="1:5">
      <c r="A15" s="4" t="s">
        <v>40</v>
      </c>
      <c r="B15" s="7" t="n">
        <v>53.3</v>
      </c>
      <c r="C15" s="8" t="n">
        <v>638.5</v>
      </c>
    </row>
    <row r="16" spans="1:5">
      <c r="A16" s="4" t="s">
        <v>193</v>
      </c>
    </row>
    <row r="17" spans="1:5">
      <c r="A17" s="3" t="s">
        <v>254</v>
      </c>
    </row>
    <row r="18" spans="1:5">
      <c r="A18" s="4" t="s">
        <v>58</v>
      </c>
      <c r="B18" s="7" t="n">
        <v>2190.3</v>
      </c>
      <c r="D18" s="8" t="n">
        <v>2827.6</v>
      </c>
    </row>
    <row r="19" spans="1:5">
      <c r="A19" s="4" t="s">
        <v>255</v>
      </c>
      <c r="B19" s="7" t="n">
        <v>2586.4</v>
      </c>
    </row>
    <row r="20" spans="1:5">
      <c r="A20" s="4" t="s">
        <v>60</v>
      </c>
      <c r="B20" s="7" t="n">
        <v>409.9</v>
      </c>
      <c r="D20" s="7" t="n">
        <v>431.9</v>
      </c>
    </row>
    <row r="21" spans="1:5">
      <c r="A21" s="4" t="s">
        <v>61</v>
      </c>
      <c r="B21" s="7" t="n">
        <v>2651.6</v>
      </c>
    </row>
    <row r="22" spans="1:5">
      <c r="A22" s="4" t="s">
        <v>72</v>
      </c>
      <c r="B22" s="7" t="n">
        <v>1446.6</v>
      </c>
      <c r="D22" s="7" t="n">
        <v>1875.4</v>
      </c>
    </row>
    <row r="23" spans="1:5">
      <c r="A23" s="4" t="s">
        <v>86</v>
      </c>
      <c r="B23" s="7" t="n">
        <v>4539.1</v>
      </c>
      <c r="D23" s="8" t="n">
        <v>4611.2</v>
      </c>
    </row>
    <row r="24" spans="1:5">
      <c r="A24" s="4" t="s">
        <v>27</v>
      </c>
      <c r="B24" s="7" t="n">
        <v>3063.6</v>
      </c>
    </row>
    <row r="25" spans="1:5">
      <c r="A25" s="4" t="s">
        <v>28</v>
      </c>
      <c r="B25" s="7" t="n">
        <v>2060.3</v>
      </c>
    </row>
    <row r="26" spans="1:5">
      <c r="A26" s="4" t="s">
        <v>30</v>
      </c>
      <c r="B26" s="7" t="n">
        <v>882.9</v>
      </c>
    </row>
    <row r="27" spans="1:5">
      <c r="A27" s="4" t="s">
        <v>33</v>
      </c>
      <c r="B27" s="7" t="n">
        <v>112.5</v>
      </c>
    </row>
    <row r="28" spans="1:5">
      <c r="A28" s="4" t="s">
        <v>39</v>
      </c>
      <c r="B28" s="7" t="n">
        <v>-52.5</v>
      </c>
    </row>
    <row r="29" spans="1:5">
      <c r="A29" s="4" t="s">
        <v>40</v>
      </c>
      <c r="B29" s="7" t="n">
        <v>49.9</v>
      </c>
    </row>
    <row r="30" spans="1:5">
      <c r="A30" s="4" t="s">
        <v>256</v>
      </c>
    </row>
    <row r="31" spans="1:5">
      <c r="A31" s="3" t="s">
        <v>254</v>
      </c>
    </row>
    <row r="32" spans="1:5">
      <c r="A32" s="4" t="s">
        <v>58</v>
      </c>
      <c r="B32" s="7" t="n">
        <v>-155.7</v>
      </c>
      <c r="E32" s="7" t="n">
        <v>153.6</v>
      </c>
    </row>
    <row r="33" spans="1:5">
      <c r="A33" s="4" t="s">
        <v>255</v>
      </c>
      <c r="B33" s="7" t="n">
        <v>1.5</v>
      </c>
    </row>
    <row r="34" spans="1:5">
      <c r="A34" s="4" t="s">
        <v>60</v>
      </c>
      <c r="B34" s="7" t="n">
        <v>-17.4</v>
      </c>
      <c r="E34" s="7" t="n">
        <v>16.4</v>
      </c>
    </row>
    <row r="35" spans="1:5">
      <c r="A35" s="4" t="s">
        <v>61</v>
      </c>
      <c r="B35" s="7" t="n">
        <v>-2.5</v>
      </c>
    </row>
    <row r="36" spans="1:5">
      <c r="A36" s="4" t="s">
        <v>72</v>
      </c>
      <c r="B36" s="7" t="n">
        <v>-170.7</v>
      </c>
      <c r="E36" s="11" t="n">
        <v>170</v>
      </c>
    </row>
    <row r="37" spans="1:5">
      <c r="A37" s="4" t="s">
        <v>86</v>
      </c>
      <c r="B37" s="7" t="n">
        <v>-3.4</v>
      </c>
    </row>
    <row r="38" spans="1:5">
      <c r="A38" s="4" t="s">
        <v>27</v>
      </c>
      <c r="B38" s="7" t="n">
        <v>46.2</v>
      </c>
    </row>
    <row r="39" spans="1:5">
      <c r="A39" s="4" t="s">
        <v>28</v>
      </c>
      <c r="B39" s="7" t="n">
        <v>48.3</v>
      </c>
    </row>
    <row r="40" spans="1:5">
      <c r="A40" s="4" t="s">
        <v>30</v>
      </c>
      <c r="B40" s="7" t="n">
        <v>2.5</v>
      </c>
    </row>
    <row r="41" spans="1:5">
      <c r="A41" s="4" t="s">
        <v>33</v>
      </c>
      <c r="B41" s="7" t="n">
        <v>-4.6</v>
      </c>
    </row>
    <row r="42" spans="1:5">
      <c r="A42" s="4" t="s">
        <v>39</v>
      </c>
      <c r="B42" s="7" t="n">
        <v>-1.2</v>
      </c>
    </row>
    <row r="43" spans="1:5">
      <c r="A43" s="4" t="s">
        <v>40</v>
      </c>
      <c r="B43" s="7" t="n">
        <v>-3.4</v>
      </c>
    </row>
    <row r="44" spans="1:5">
      <c r="A44" s="4" t="s">
        <v>257</v>
      </c>
    </row>
    <row r="45" spans="1:5">
      <c r="A45" s="3" t="s">
        <v>254</v>
      </c>
    </row>
    <row r="46" spans="1:5">
      <c r="A46" s="4" t="s">
        <v>58</v>
      </c>
      <c r="B46" s="5" t="n">
        <v>2346</v>
      </c>
    </row>
    <row r="47" spans="1:5">
      <c r="A47" s="4" t="s">
        <v>255</v>
      </c>
      <c r="B47" s="7" t="n">
        <v>2584.9</v>
      </c>
    </row>
    <row r="48" spans="1:5">
      <c r="A48" s="4" t="s">
        <v>60</v>
      </c>
      <c r="B48" s="7" t="n">
        <v>427.3</v>
      </c>
    </row>
    <row r="49" spans="1:5">
      <c r="A49" s="4" t="s">
        <v>61</v>
      </c>
      <c r="B49" s="7" t="n">
        <v>2654.1</v>
      </c>
    </row>
    <row r="50" spans="1:5">
      <c r="A50" s="4" t="s">
        <v>72</v>
      </c>
      <c r="B50" s="7" t="n">
        <v>1617.3</v>
      </c>
    </row>
    <row r="51" spans="1:5">
      <c r="A51" s="4" t="s">
        <v>86</v>
      </c>
      <c r="B51" s="7" t="n">
        <v>4542.5</v>
      </c>
    </row>
    <row r="52" spans="1:5">
      <c r="A52" s="4" t="s">
        <v>27</v>
      </c>
      <c r="B52" s="7" t="n">
        <v>3017.4</v>
      </c>
    </row>
    <row r="53" spans="1:5">
      <c r="A53" s="4" t="s">
        <v>28</v>
      </c>
      <c r="B53" s="5" t="n">
        <v>2012</v>
      </c>
    </row>
    <row r="54" spans="1:5">
      <c r="A54" s="4" t="s">
        <v>30</v>
      </c>
      <c r="B54" s="7" t="n">
        <v>880.4</v>
      </c>
    </row>
    <row r="55" spans="1:5">
      <c r="A55" s="4" t="s">
        <v>33</v>
      </c>
      <c r="B55" s="7" t="n">
        <v>117.1</v>
      </c>
    </row>
    <row r="56" spans="1:5">
      <c r="A56" s="4" t="s">
        <v>39</v>
      </c>
      <c r="B56" s="7" t="n">
        <v>-51.3</v>
      </c>
    </row>
    <row r="57" spans="1:5">
      <c r="A57" s="4" t="s">
        <v>40</v>
      </c>
      <c r="B57" s="8" t="n">
        <v>53.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25</v>
      </c>
    </row>
    <row r="3" spans="1:3">
      <c r="A3" s="3" t="s">
        <v>259</v>
      </c>
    </row>
    <row r="4" spans="1:3">
      <c r="A4" s="4" t="s">
        <v>112</v>
      </c>
      <c r="B4" s="8" t="n">
        <v>-401.7</v>
      </c>
      <c r="C4" s="8" t="n">
        <v>-263.6</v>
      </c>
    </row>
    <row r="5" spans="1:3">
      <c r="A5" s="4" t="s">
        <v>124</v>
      </c>
      <c r="B5" s="7" t="n">
        <v>474.7</v>
      </c>
      <c r="C5" s="7" t="n">
        <v>-859.6</v>
      </c>
    </row>
    <row r="6" spans="1:3">
      <c r="A6" s="4" t="s">
        <v>260</v>
      </c>
    </row>
    <row r="7" spans="1:3">
      <c r="A7" s="3" t="s">
        <v>259</v>
      </c>
    </row>
    <row r="8" spans="1:3">
      <c r="A8" s="4" t="s">
        <v>261</v>
      </c>
      <c r="C8" s="7" t="n">
        <v>2.1</v>
      </c>
    </row>
    <row r="9" spans="1:3">
      <c r="A9" s="4" t="s">
        <v>262</v>
      </c>
    </row>
    <row r="10" spans="1:3">
      <c r="A10" s="3" t="s">
        <v>259</v>
      </c>
    </row>
    <row r="11" spans="1:3">
      <c r="A11" s="4" t="s">
        <v>112</v>
      </c>
      <c r="C11" s="7" t="n">
        <v>25.6</v>
      </c>
    </row>
    <row r="12" spans="1:3">
      <c r="A12" s="4" t="s">
        <v>124</v>
      </c>
      <c r="C12" s="7" t="n">
        <v>25.6</v>
      </c>
    </row>
    <row r="13" spans="1:3">
      <c r="A13" s="4" t="s">
        <v>263</v>
      </c>
    </row>
    <row r="14" spans="1:3">
      <c r="A14" s="3" t="s">
        <v>259</v>
      </c>
    </row>
    <row r="15" spans="1:3">
      <c r="A15" s="4" t="s">
        <v>264</v>
      </c>
      <c r="B15" s="7" t="n">
        <v>-9.5</v>
      </c>
    </row>
    <row r="16" spans="1:3">
      <c r="A16" s="4" t="s">
        <v>265</v>
      </c>
    </row>
    <row r="17" spans="1:3">
      <c r="A17" s="3" t="s">
        <v>259</v>
      </c>
    </row>
    <row r="18" spans="1:3">
      <c r="A18" s="4" t="s">
        <v>266</v>
      </c>
      <c r="B18" s="8" t="n">
        <v>7.5</v>
      </c>
      <c r="C18" s="8" t="n">
        <v>6.7</v>
      </c>
    </row>
    <row r="19" spans="1:3">
      <c r="A19" s="4" t="s">
        <v>267</v>
      </c>
      <c r="B19" s="4" t="s">
        <v>26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9"/>
  <sheetViews>
    <sheetView workbookViewId="0">
      <selection activeCell="A1" sqref="A1"/>
    </sheetView>
  </sheetViews>
  <sheetFormatPr baseColWidth="8" defaultRowHeight="15" outlineLevelCol="0"/>
  <cols>
    <col customWidth="1" max="1" min="1" width="80"/>
    <col customWidth="1" max="2" min="2" width="21"/>
  </cols>
  <sheetData>
    <row r="1" spans="1:2">
      <c r="A1" s="1" t="s">
        <v>269</v>
      </c>
      <c r="B1" s="2" t="s">
        <v>1</v>
      </c>
    </row>
    <row r="2" spans="1:2">
      <c r="B2" s="2" t="s">
        <v>270</v>
      </c>
    </row>
    <row r="3" spans="1:2">
      <c r="A3" s="3" t="s">
        <v>271</v>
      </c>
    </row>
    <row r="4" spans="1:2">
      <c r="A4" s="4" t="s">
        <v>272</v>
      </c>
      <c r="B4" s="8" t="n">
        <v>3017.4</v>
      </c>
    </row>
    <row r="5" spans="1:2">
      <c r="A5" s="4" t="s">
        <v>273</v>
      </c>
    </row>
    <row r="6" spans="1:2">
      <c r="A6" s="3" t="s">
        <v>271</v>
      </c>
    </row>
    <row r="7" spans="1:2">
      <c r="A7" s="4" t="s">
        <v>272</v>
      </c>
      <c r="B7" s="7" t="n">
        <v>368.3</v>
      </c>
    </row>
    <row r="8" spans="1:2">
      <c r="A8" s="4" t="s">
        <v>274</v>
      </c>
    </row>
    <row r="9" spans="1:2">
      <c r="A9" s="3" t="s">
        <v>271</v>
      </c>
    </row>
    <row r="10" spans="1:2">
      <c r="A10" s="4" t="s">
        <v>272</v>
      </c>
      <c r="B10" s="7" t="n">
        <v>272.5</v>
      </c>
    </row>
    <row r="11" spans="1:2">
      <c r="A11" s="4" t="s">
        <v>275</v>
      </c>
    </row>
    <row r="12" spans="1:2">
      <c r="A12" s="3" t="s">
        <v>271</v>
      </c>
    </row>
    <row r="13" spans="1:2">
      <c r="A13" s="4" t="s">
        <v>272</v>
      </c>
      <c r="B13" s="7" t="n">
        <v>212.3</v>
      </c>
    </row>
    <row r="14" spans="1:2">
      <c r="A14" s="4" t="s">
        <v>276</v>
      </c>
    </row>
    <row r="15" spans="1:2">
      <c r="A15" s="3" t="s">
        <v>271</v>
      </c>
    </row>
    <row r="16" spans="1:2">
      <c r="A16" s="4" t="s">
        <v>272</v>
      </c>
      <c r="B16" s="7" t="n">
        <v>218.5</v>
      </c>
    </row>
    <row r="17" spans="1:2">
      <c r="A17" s="4" t="s">
        <v>277</v>
      </c>
    </row>
    <row r="18" spans="1:2">
      <c r="A18" s="3" t="s">
        <v>271</v>
      </c>
    </row>
    <row r="19" spans="1:2">
      <c r="A19" s="4" t="s">
        <v>272</v>
      </c>
      <c r="B19" s="7" t="n">
        <v>334.5</v>
      </c>
    </row>
    <row r="20" spans="1:2">
      <c r="A20" s="4" t="s">
        <v>278</v>
      </c>
    </row>
    <row r="21" spans="1:2">
      <c r="A21" s="3" t="s">
        <v>271</v>
      </c>
    </row>
    <row r="22" spans="1:2">
      <c r="A22" s="4" t="s">
        <v>272</v>
      </c>
      <c r="B22" s="7" t="n">
        <v>160.9</v>
      </c>
    </row>
    <row r="23" spans="1:2">
      <c r="A23" s="4" t="s">
        <v>279</v>
      </c>
    </row>
    <row r="24" spans="1:2">
      <c r="A24" s="3" t="s">
        <v>271</v>
      </c>
    </row>
    <row r="25" spans="1:2">
      <c r="A25" s="4" t="s">
        <v>272</v>
      </c>
      <c r="B25" s="7" t="n">
        <v>360.5</v>
      </c>
    </row>
    <row r="26" spans="1:2">
      <c r="A26" s="4" t="s">
        <v>280</v>
      </c>
    </row>
    <row r="27" spans="1:2">
      <c r="A27" s="3" t="s">
        <v>271</v>
      </c>
    </row>
    <row r="28" spans="1:2">
      <c r="A28" s="4" t="s">
        <v>272</v>
      </c>
      <c r="B28" s="7" t="n">
        <v>190.1</v>
      </c>
    </row>
    <row r="29" spans="1:2">
      <c r="A29" s="4" t="s">
        <v>281</v>
      </c>
    </row>
    <row r="30" spans="1:2">
      <c r="A30" s="3" t="s">
        <v>271</v>
      </c>
    </row>
    <row r="31" spans="1:2">
      <c r="A31" s="4" t="s">
        <v>272</v>
      </c>
      <c r="B31" s="7" t="n">
        <v>90.09999999999999</v>
      </c>
    </row>
    <row r="32" spans="1:2">
      <c r="A32" s="4" t="s">
        <v>282</v>
      </c>
    </row>
    <row r="33" spans="1:2">
      <c r="A33" s="3" t="s">
        <v>271</v>
      </c>
    </row>
    <row r="34" spans="1:2">
      <c r="A34" s="4" t="s">
        <v>272</v>
      </c>
      <c r="B34" s="7" t="n">
        <v>367.3</v>
      </c>
    </row>
    <row r="35" spans="1:2">
      <c r="A35" s="4" t="s">
        <v>283</v>
      </c>
    </row>
    <row r="36" spans="1:2">
      <c r="A36" s="3" t="s">
        <v>271</v>
      </c>
    </row>
    <row r="37" spans="1:2">
      <c r="A37" s="4" t="s">
        <v>272</v>
      </c>
      <c r="B37" s="7" t="n">
        <v>130.2</v>
      </c>
    </row>
    <row r="38" spans="1:2">
      <c r="A38" s="4" t="s">
        <v>284</v>
      </c>
    </row>
    <row r="39" spans="1:2">
      <c r="A39" s="3" t="s">
        <v>271</v>
      </c>
    </row>
    <row r="40" spans="1:2">
      <c r="A40" s="4" t="s">
        <v>272</v>
      </c>
      <c r="B40" s="7" t="n">
        <v>119.3</v>
      </c>
    </row>
    <row r="41" spans="1:2">
      <c r="A41" s="4" t="s">
        <v>285</v>
      </c>
    </row>
    <row r="42" spans="1:2">
      <c r="A42" s="3" t="s">
        <v>271</v>
      </c>
    </row>
    <row r="43" spans="1:2">
      <c r="A43" s="4" t="s">
        <v>272</v>
      </c>
      <c r="B43" s="7" t="n">
        <v>143.3</v>
      </c>
    </row>
    <row r="44" spans="1:2">
      <c r="A44" s="4" t="s">
        <v>286</v>
      </c>
    </row>
    <row r="45" spans="1:2">
      <c r="A45" s="3" t="s">
        <v>271</v>
      </c>
    </row>
    <row r="46" spans="1:2">
      <c r="A46" s="4" t="s">
        <v>272</v>
      </c>
      <c r="B46" s="7" t="n">
        <v>49.6</v>
      </c>
    </row>
    <row r="47" spans="1:2">
      <c r="A47" s="4" t="s">
        <v>287</v>
      </c>
    </row>
    <row r="48" spans="1:2">
      <c r="A48" s="3" t="s">
        <v>271</v>
      </c>
    </row>
    <row r="49" spans="1:2">
      <c r="A49" s="4" t="s">
        <v>272</v>
      </c>
      <c r="B49" s="7" t="n">
        <v>2225.1</v>
      </c>
    </row>
    <row r="50" spans="1:2">
      <c r="A50" s="4" t="s">
        <v>288</v>
      </c>
    </row>
    <row r="51" spans="1:2">
      <c r="A51" s="3" t="s">
        <v>271</v>
      </c>
    </row>
    <row r="52" spans="1:2">
      <c r="A52" s="4" t="s">
        <v>272</v>
      </c>
      <c r="B52" s="7" t="n">
        <v>792.3</v>
      </c>
    </row>
    <row r="53" spans="1:2">
      <c r="A53" s="4" t="s">
        <v>289</v>
      </c>
    </row>
    <row r="54" spans="1:2">
      <c r="A54" s="3" t="s">
        <v>271</v>
      </c>
    </row>
    <row r="55" spans="1:2">
      <c r="A55" s="4" t="s">
        <v>272</v>
      </c>
      <c r="B55" s="7" t="n">
        <v>1071.6</v>
      </c>
    </row>
    <row r="56" spans="1:2">
      <c r="A56" s="4" t="s">
        <v>290</v>
      </c>
    </row>
    <row r="57" spans="1:2">
      <c r="A57" s="3" t="s">
        <v>271</v>
      </c>
    </row>
    <row r="58" spans="1:2">
      <c r="A58" s="4" t="s">
        <v>272</v>
      </c>
      <c r="B58" s="7" t="n">
        <v>368.3</v>
      </c>
    </row>
    <row r="59" spans="1:2">
      <c r="A59" s="4" t="s">
        <v>291</v>
      </c>
    </row>
    <row r="60" spans="1:2">
      <c r="A60" s="3" t="s">
        <v>271</v>
      </c>
    </row>
    <row r="61" spans="1:2">
      <c r="A61" s="4" t="s">
        <v>272</v>
      </c>
      <c r="B61" s="7" t="n">
        <v>272.5</v>
      </c>
    </row>
    <row r="62" spans="1:2">
      <c r="A62" s="4" t="s">
        <v>292</v>
      </c>
    </row>
    <row r="63" spans="1:2">
      <c r="A63" s="3" t="s">
        <v>271</v>
      </c>
    </row>
    <row r="64" spans="1:2">
      <c r="A64" s="4" t="s">
        <v>272</v>
      </c>
      <c r="B64" s="7" t="n">
        <v>212.3</v>
      </c>
    </row>
    <row r="65" spans="1:2">
      <c r="A65" s="4" t="s">
        <v>293</v>
      </c>
    </row>
    <row r="66" spans="1:2">
      <c r="A66" s="3" t="s">
        <v>271</v>
      </c>
    </row>
    <row r="67" spans="1:2">
      <c r="A67" s="4" t="s">
        <v>272</v>
      </c>
      <c r="B67" s="7" t="n">
        <v>218.5</v>
      </c>
    </row>
    <row r="68" spans="1:2">
      <c r="A68" s="4" t="s">
        <v>294</v>
      </c>
    </row>
    <row r="69" spans="1:2">
      <c r="A69" s="3" t="s">
        <v>271</v>
      </c>
    </row>
    <row r="70" spans="1:2">
      <c r="A70" s="4" t="s">
        <v>272</v>
      </c>
      <c r="B70" s="7" t="n">
        <v>754.9</v>
      </c>
    </row>
    <row r="71" spans="1:2">
      <c r="A71" s="4" t="s">
        <v>295</v>
      </c>
    </row>
    <row r="72" spans="1:2">
      <c r="A72" s="3" t="s">
        <v>271</v>
      </c>
    </row>
    <row r="73" spans="1:2">
      <c r="A73" s="4" t="s">
        <v>272</v>
      </c>
      <c r="B73" s="7" t="n">
        <v>316.7</v>
      </c>
    </row>
    <row r="74" spans="1:2">
      <c r="A74" s="4" t="s">
        <v>296</v>
      </c>
    </row>
    <row r="75" spans="1:2">
      <c r="A75" s="3" t="s">
        <v>271</v>
      </c>
    </row>
    <row r="76" spans="1:2">
      <c r="A76" s="4" t="s">
        <v>272</v>
      </c>
      <c r="B76" s="7" t="n">
        <v>495.4</v>
      </c>
    </row>
    <row r="77" spans="1:2">
      <c r="A77" s="4" t="s">
        <v>297</v>
      </c>
    </row>
    <row r="78" spans="1:2">
      <c r="A78" s="3" t="s">
        <v>271</v>
      </c>
    </row>
    <row r="79" spans="1:2">
      <c r="A79" s="4" t="s">
        <v>272</v>
      </c>
      <c r="B79" s="7" t="n">
        <v>334.5</v>
      </c>
    </row>
    <row r="80" spans="1:2">
      <c r="A80" s="4" t="s">
        <v>298</v>
      </c>
    </row>
    <row r="81" spans="1:2">
      <c r="A81" s="3" t="s">
        <v>271</v>
      </c>
    </row>
    <row r="82" spans="1:2">
      <c r="A82" s="4" t="s">
        <v>272</v>
      </c>
      <c r="B82" s="7" t="n">
        <v>160.9</v>
      </c>
    </row>
    <row r="83" spans="1:2">
      <c r="A83" s="4" t="s">
        <v>299</v>
      </c>
    </row>
    <row r="84" spans="1:2">
      <c r="A84" s="3" t="s">
        <v>271</v>
      </c>
    </row>
    <row r="85" spans="1:2">
      <c r="A85" s="4" t="s">
        <v>272</v>
      </c>
      <c r="B85" s="7" t="n">
        <v>366.5</v>
      </c>
    </row>
    <row r="86" spans="1:2">
      <c r="A86" s="4" t="s">
        <v>300</v>
      </c>
    </row>
    <row r="87" spans="1:2">
      <c r="A87" s="3" t="s">
        <v>271</v>
      </c>
    </row>
    <row r="88" spans="1:2">
      <c r="A88" s="4" t="s">
        <v>272</v>
      </c>
      <c r="B88" s="7" t="n">
        <v>128.9</v>
      </c>
    </row>
    <row r="89" spans="1:2">
      <c r="A89" s="4" t="s">
        <v>301</v>
      </c>
    </row>
    <row r="90" spans="1:2">
      <c r="A90" s="3" t="s">
        <v>271</v>
      </c>
    </row>
    <row r="91" spans="1:2">
      <c r="A91" s="4" t="s">
        <v>272</v>
      </c>
      <c r="B91" s="7" t="n">
        <v>640.7</v>
      </c>
    </row>
    <row r="92" spans="1:2">
      <c r="A92" s="4" t="s">
        <v>302</v>
      </c>
    </row>
    <row r="93" spans="1:2">
      <c r="A93" s="3" t="s">
        <v>271</v>
      </c>
    </row>
    <row r="94" spans="1:2">
      <c r="A94" s="4" t="s">
        <v>272</v>
      </c>
      <c r="B94" s="7" t="n">
        <v>360.5</v>
      </c>
    </row>
    <row r="95" spans="1:2">
      <c r="A95" s="4" t="s">
        <v>303</v>
      </c>
    </row>
    <row r="96" spans="1:2">
      <c r="A96" s="3" t="s">
        <v>271</v>
      </c>
    </row>
    <row r="97" spans="1:2">
      <c r="A97" s="4" t="s">
        <v>272</v>
      </c>
      <c r="B97" s="7" t="n">
        <v>190.1</v>
      </c>
    </row>
    <row r="98" spans="1:2">
      <c r="A98" s="4" t="s">
        <v>304</v>
      </c>
    </row>
    <row r="99" spans="1:2">
      <c r="A99" s="3" t="s">
        <v>271</v>
      </c>
    </row>
    <row r="100" spans="1:2">
      <c r="A100" s="4" t="s">
        <v>272</v>
      </c>
      <c r="B100" s="7" t="n">
        <v>90.09999999999999</v>
      </c>
    </row>
    <row r="101" spans="1:2">
      <c r="A101" s="4" t="s">
        <v>305</v>
      </c>
    </row>
    <row r="102" spans="1:2">
      <c r="A102" s="3" t="s">
        <v>271</v>
      </c>
    </row>
    <row r="103" spans="1:2">
      <c r="A103" s="4" t="s">
        <v>272</v>
      </c>
      <c r="B103" s="7" t="n">
        <v>489.3</v>
      </c>
    </row>
    <row r="104" spans="1:2">
      <c r="A104" s="4" t="s">
        <v>306</v>
      </c>
    </row>
    <row r="105" spans="1:2">
      <c r="A105" s="3" t="s">
        <v>271</v>
      </c>
    </row>
    <row r="106" spans="1:2">
      <c r="A106" s="4" t="s">
        <v>272</v>
      </c>
      <c r="B106" s="7" t="n">
        <v>151.4</v>
      </c>
    </row>
    <row r="107" spans="1:2">
      <c r="A107" s="4" t="s">
        <v>307</v>
      </c>
    </row>
    <row r="108" spans="1:2">
      <c r="A108" s="3" t="s">
        <v>271</v>
      </c>
    </row>
    <row r="109" spans="1:2">
      <c r="A109" s="4" t="s">
        <v>272</v>
      </c>
      <c r="B109" s="7" t="n">
        <v>616.8</v>
      </c>
    </row>
    <row r="110" spans="1:2">
      <c r="A110" s="4" t="s">
        <v>308</v>
      </c>
    </row>
    <row r="111" spans="1:2">
      <c r="A111" s="3" t="s">
        <v>271</v>
      </c>
    </row>
    <row r="112" spans="1:2">
      <c r="A112" s="4" t="s">
        <v>272</v>
      </c>
      <c r="B112" s="7" t="n">
        <v>367.3</v>
      </c>
    </row>
    <row r="113" spans="1:2">
      <c r="A113" s="4" t="s">
        <v>309</v>
      </c>
    </row>
    <row r="114" spans="1:2">
      <c r="A114" s="3" t="s">
        <v>271</v>
      </c>
    </row>
    <row r="115" spans="1:2">
      <c r="A115" s="4" t="s">
        <v>272</v>
      </c>
      <c r="B115" s="7" t="n">
        <v>130.2</v>
      </c>
    </row>
    <row r="116" spans="1:2">
      <c r="A116" s="4" t="s">
        <v>310</v>
      </c>
    </row>
    <row r="117" spans="1:2">
      <c r="A117" s="3" t="s">
        <v>271</v>
      </c>
    </row>
    <row r="118" spans="1:2">
      <c r="A118" s="4" t="s">
        <v>272</v>
      </c>
      <c r="B118" s="7" t="n">
        <v>119.3</v>
      </c>
    </row>
    <row r="119" spans="1:2">
      <c r="A119" s="4" t="s">
        <v>311</v>
      </c>
    </row>
    <row r="120" spans="1:2">
      <c r="A120" s="3" t="s">
        <v>271</v>
      </c>
    </row>
    <row r="121" spans="1:2">
      <c r="A121" s="4" t="s">
        <v>272</v>
      </c>
      <c r="B121" s="7" t="n">
        <v>435.4</v>
      </c>
    </row>
    <row r="122" spans="1:2">
      <c r="A122" s="4" t="s">
        <v>312</v>
      </c>
    </row>
    <row r="123" spans="1:2">
      <c r="A123" s="3" t="s">
        <v>271</v>
      </c>
    </row>
    <row r="124" spans="1:2">
      <c r="A124" s="4" t="s">
        <v>272</v>
      </c>
      <c r="B124" s="7" t="n">
        <v>181.4</v>
      </c>
    </row>
    <row r="125" spans="1:2">
      <c r="A125" s="4" t="s">
        <v>286</v>
      </c>
    </row>
    <row r="126" spans="1:2">
      <c r="A126" s="3" t="s">
        <v>271</v>
      </c>
    </row>
    <row r="127" spans="1:2">
      <c r="A127" s="4" t="s">
        <v>272</v>
      </c>
      <c r="B127" s="7" t="n">
        <v>192.9</v>
      </c>
    </row>
    <row r="128" spans="1:2">
      <c r="A128" s="4" t="s">
        <v>313</v>
      </c>
    </row>
    <row r="129" spans="1:2">
      <c r="A129" s="3" t="s">
        <v>271</v>
      </c>
    </row>
    <row r="130" spans="1:2">
      <c r="A130" s="4" t="s">
        <v>272</v>
      </c>
      <c r="B130" s="7" t="n">
        <v>143.3</v>
      </c>
    </row>
    <row r="131" spans="1:2">
      <c r="A131" s="4" t="s">
        <v>314</v>
      </c>
    </row>
    <row r="132" spans="1:2">
      <c r="A132" s="3" t="s">
        <v>271</v>
      </c>
    </row>
    <row r="133" spans="1:2">
      <c r="A133" s="4" t="s">
        <v>272</v>
      </c>
      <c r="B133" s="7" t="n">
        <v>49.6</v>
      </c>
    </row>
    <row r="134" spans="1:2">
      <c r="A134" s="4" t="s">
        <v>315</v>
      </c>
    </row>
    <row r="135" spans="1:2">
      <c r="A135" s="3" t="s">
        <v>271</v>
      </c>
    </row>
    <row r="136" spans="1:2">
      <c r="A136" s="4" t="s">
        <v>272</v>
      </c>
      <c r="B136" s="5" t="n">
        <v>179</v>
      </c>
    </row>
    <row r="137" spans="1:2">
      <c r="A137" s="4" t="s">
        <v>316</v>
      </c>
    </row>
    <row r="138" spans="1:2">
      <c r="A138" s="3" t="s">
        <v>271</v>
      </c>
    </row>
    <row r="139" spans="1:2">
      <c r="A139" s="4" t="s">
        <v>272</v>
      </c>
      <c r="B139" s="8" t="n">
        <v>1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17</v>
      </c>
      <c r="B1" s="2" t="s">
        <v>1</v>
      </c>
    </row>
    <row r="2" spans="1:4">
      <c r="B2" s="2" t="s">
        <v>2</v>
      </c>
      <c r="C2" s="2" t="s">
        <v>253</v>
      </c>
      <c r="D2" s="2" t="s">
        <v>55</v>
      </c>
    </row>
    <row r="3" spans="1:4">
      <c r="A3" s="3" t="s">
        <v>133</v>
      </c>
    </row>
    <row r="4" spans="1:4">
      <c r="A4" s="4" t="s">
        <v>318</v>
      </c>
      <c r="B4" s="11" t="n">
        <v>24</v>
      </c>
    </row>
    <row r="5" spans="1:4">
      <c r="A5" s="4" t="s">
        <v>319</v>
      </c>
      <c r="B5" s="7" t="n">
        <v>230.9</v>
      </c>
      <c r="C5" s="11" t="n">
        <v>180</v>
      </c>
      <c r="D5" s="8" t="n">
        <v>180.4</v>
      </c>
    </row>
    <row r="6" spans="1:4">
      <c r="A6" s="4" t="s">
        <v>320</v>
      </c>
      <c r="B6" s="8" t="n">
        <v>7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321</v>
      </c>
      <c r="B1" s="2" t="s">
        <v>322</v>
      </c>
      <c r="C1" s="2" t="s">
        <v>323</v>
      </c>
      <c r="D1" s="2" t="s">
        <v>324</v>
      </c>
      <c r="E1" s="2" t="s">
        <v>25</v>
      </c>
    </row>
    <row r="2" spans="1:5">
      <c r="A2" s="3" t="s">
        <v>325</v>
      </c>
    </row>
    <row r="3" spans="1:5">
      <c r="A3" s="4" t="s">
        <v>326</v>
      </c>
      <c r="E3" s="8" t="n">
        <v>557.3</v>
      </c>
    </row>
    <row r="4" spans="1:5">
      <c r="A4" s="4" t="s">
        <v>327</v>
      </c>
    </row>
    <row r="5" spans="1:5">
      <c r="A5" s="3" t="s">
        <v>325</v>
      </c>
    </row>
    <row r="6" spans="1:5">
      <c r="A6" s="4" t="s">
        <v>326</v>
      </c>
      <c r="B6" s="11" t="n">
        <v>472</v>
      </c>
    </row>
    <row r="7" spans="1:5">
      <c r="A7" s="4" t="s">
        <v>328</v>
      </c>
    </row>
    <row r="8" spans="1:5">
      <c r="A8" s="3" t="s">
        <v>325</v>
      </c>
    </row>
    <row r="9" spans="1:5">
      <c r="A9" s="4" t="s">
        <v>326</v>
      </c>
      <c r="C9" s="11" t="n">
        <v>75</v>
      </c>
    </row>
    <row r="10" spans="1:5">
      <c r="A10" s="4" t="s">
        <v>329</v>
      </c>
    </row>
    <row r="11" spans="1:5">
      <c r="A11" s="3" t="s">
        <v>325</v>
      </c>
    </row>
    <row r="12" spans="1:5">
      <c r="A12" s="4" t="s">
        <v>326</v>
      </c>
      <c r="D12" s="11" t="n">
        <v>1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55</v>
      </c>
    </row>
    <row r="2" spans="1:3">
      <c r="A2" s="3" t="s">
        <v>139</v>
      </c>
    </row>
    <row r="3" spans="1:3">
      <c r="A3" s="4" t="s">
        <v>58</v>
      </c>
      <c r="B3" s="8" t="n">
        <v>247.8</v>
      </c>
    </row>
    <row r="4" spans="1:3">
      <c r="A4" s="4" t="s">
        <v>59</v>
      </c>
      <c r="B4" s="7" t="n">
        <v>235.6</v>
      </c>
    </row>
    <row r="5" spans="1:3">
      <c r="A5" s="4" t="s">
        <v>60</v>
      </c>
      <c r="B5" s="7" t="n">
        <v>17.3</v>
      </c>
    </row>
    <row r="6" spans="1:3">
      <c r="A6" s="4" t="s">
        <v>63</v>
      </c>
      <c r="B6" s="7" t="n">
        <v>165.2</v>
      </c>
      <c r="C6" s="11" t="n">
        <v>4</v>
      </c>
    </row>
    <row r="7" spans="1:3">
      <c r="A7" s="4" t="s">
        <v>64</v>
      </c>
      <c r="B7" s="7" t="n">
        <v>911.4</v>
      </c>
    </row>
    <row r="8" spans="1:3">
      <c r="A8" s="4" t="s">
        <v>65</v>
      </c>
      <c r="B8" s="7" t="n">
        <v>1066.4</v>
      </c>
    </row>
    <row r="9" spans="1:3">
      <c r="A9" s="4" t="s">
        <v>67</v>
      </c>
      <c r="B9" s="7" t="n">
        <v>10.4</v>
      </c>
    </row>
    <row r="10" spans="1:3">
      <c r="A10" s="4" t="s">
        <v>331</v>
      </c>
      <c r="B10" s="7" t="n">
        <v>2654.1</v>
      </c>
      <c r="C10" s="11" t="n">
        <v>4</v>
      </c>
    </row>
    <row r="11" spans="1:3">
      <c r="A11" s="4" t="s">
        <v>70</v>
      </c>
      <c r="B11" s="7" t="n">
        <v>101.1</v>
      </c>
    </row>
    <row r="12" spans="1:3">
      <c r="A12" s="4" t="s">
        <v>71</v>
      </c>
      <c r="B12" s="7" t="n">
        <v>13.1</v>
      </c>
    </row>
    <row r="13" spans="1:3">
      <c r="A13" s="4" t="s">
        <v>72</v>
      </c>
      <c r="B13" s="7" t="n">
        <v>81.59999999999999</v>
      </c>
    </row>
    <row r="14" spans="1:3">
      <c r="A14" s="4" t="s">
        <v>332</v>
      </c>
      <c r="B14" s="7" t="n">
        <v>0.3</v>
      </c>
    </row>
    <row r="15" spans="1:3">
      <c r="A15" s="4" t="s">
        <v>77</v>
      </c>
      <c r="B15" s="7" t="n">
        <v>13.2</v>
      </c>
    </row>
    <row r="16" spans="1:3">
      <c r="A16" s="4" t="s">
        <v>333</v>
      </c>
      <c r="B16" s="8" t="n">
        <v>20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4</v>
      </c>
      <c r="B1" s="2" t="s">
        <v>335</v>
      </c>
      <c r="C1" s="2" t="s">
        <v>336</v>
      </c>
      <c r="D1" s="2" t="s">
        <v>337</v>
      </c>
      <c r="E1" s="2" t="s">
        <v>2</v>
      </c>
      <c r="F1" s="2" t="s">
        <v>25</v>
      </c>
    </row>
    <row r="2" spans="1:6">
      <c r="A2" s="4" t="s">
        <v>338</v>
      </c>
    </row>
    <row r="3" spans="1:6">
      <c r="A3" s="3" t="s">
        <v>339</v>
      </c>
    </row>
    <row r="4" spans="1:6">
      <c r="A4" s="4" t="s">
        <v>340</v>
      </c>
      <c r="B4" s="11" t="n">
        <v>240</v>
      </c>
    </row>
    <row r="5" spans="1:6">
      <c r="A5" s="4" t="s">
        <v>341</v>
      </c>
    </row>
    <row r="6" spans="1:6">
      <c r="A6" s="3" t="s">
        <v>339</v>
      </c>
    </row>
    <row r="7" spans="1:6">
      <c r="A7" s="4" t="s">
        <v>342</v>
      </c>
      <c r="C7" s="11" t="n">
        <v>1950</v>
      </c>
    </row>
    <row r="8" spans="1:6">
      <c r="A8" s="4" t="s">
        <v>343</v>
      </c>
      <c r="F8" s="11" t="n">
        <v>784</v>
      </c>
    </row>
    <row r="9" spans="1:6">
      <c r="A9" s="4" t="s">
        <v>344</v>
      </c>
    </row>
    <row r="10" spans="1:6">
      <c r="A10" s="3" t="s">
        <v>339</v>
      </c>
    </row>
    <row r="11" spans="1:6">
      <c r="A11" s="4" t="s">
        <v>345</v>
      </c>
      <c r="F11" s="4" t="s">
        <v>346</v>
      </c>
    </row>
    <row r="12" spans="1:6">
      <c r="A12" s="4" t="s">
        <v>347</v>
      </c>
    </row>
    <row r="13" spans="1:6">
      <c r="A13" s="3" t="s">
        <v>339</v>
      </c>
    </row>
    <row r="14" spans="1:6">
      <c r="A14" s="4" t="s">
        <v>345</v>
      </c>
      <c r="E14" s="4" t="s">
        <v>348</v>
      </c>
      <c r="F14" s="4" t="s">
        <v>349</v>
      </c>
    </row>
    <row r="15" spans="1:6">
      <c r="A15" s="4" t="s">
        <v>350</v>
      </c>
    </row>
    <row r="16" spans="1:6">
      <c r="A16" s="3" t="s">
        <v>339</v>
      </c>
    </row>
    <row r="17" spans="1:6">
      <c r="A17" s="4" t="s">
        <v>342</v>
      </c>
      <c r="D17" s="11" t="n">
        <v>2300</v>
      </c>
    </row>
    <row r="18" spans="1:6">
      <c r="A18" s="4" t="s">
        <v>351</v>
      </c>
    </row>
    <row r="19" spans="1:6">
      <c r="A19" s="3" t="s">
        <v>339</v>
      </c>
    </row>
    <row r="20" spans="1:6">
      <c r="A20" s="4" t="s">
        <v>352</v>
      </c>
      <c r="E20" s="8" t="n">
        <v>9.1999999999999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25</v>
      </c>
    </row>
    <row r="3" spans="1:3">
      <c r="A3" s="3" t="s">
        <v>354</v>
      </c>
    </row>
    <row r="4" spans="1:3">
      <c r="A4" s="4" t="s">
        <v>355</v>
      </c>
      <c r="B4" s="8" t="n">
        <v>14181.3</v>
      </c>
    </row>
    <row r="5" spans="1:3">
      <c r="A5" s="4" t="s">
        <v>52</v>
      </c>
      <c r="B5" s="7" t="n">
        <v>51.4</v>
      </c>
      <c r="C5" s="8" t="n">
        <v>96.09999999999999</v>
      </c>
    </row>
    <row r="6" spans="1:3">
      <c r="A6" s="4" t="s">
        <v>356</v>
      </c>
      <c r="B6" s="7" t="n">
        <v>14167.3</v>
      </c>
    </row>
    <row r="7" spans="1:3">
      <c r="A7" s="4" t="s">
        <v>357</v>
      </c>
    </row>
    <row r="8" spans="1:3">
      <c r="A8" s="3" t="s">
        <v>354</v>
      </c>
    </row>
    <row r="9" spans="1:3">
      <c r="A9" s="4" t="s">
        <v>355</v>
      </c>
      <c r="B9" s="7" t="n">
        <v>-318.8</v>
      </c>
    </row>
    <row r="10" spans="1:3">
      <c r="A10" s="4" t="s">
        <v>358</v>
      </c>
      <c r="B10" s="7" t="n">
        <v>64.09999999999999</v>
      </c>
    </row>
    <row r="11" spans="1:3">
      <c r="A11" s="4" t="s">
        <v>52</v>
      </c>
      <c r="B11" s="7" t="n">
        <v>64.09999999999999</v>
      </c>
    </row>
    <row r="12" spans="1:3">
      <c r="A12" s="4" t="s">
        <v>356</v>
      </c>
      <c r="B12" s="7" t="n">
        <v>-254.7</v>
      </c>
    </row>
    <row r="13" spans="1:3">
      <c r="A13" s="4" t="s">
        <v>359</v>
      </c>
    </row>
    <row r="14" spans="1:3">
      <c r="A14" s="3" t="s">
        <v>354</v>
      </c>
    </row>
    <row r="15" spans="1:3">
      <c r="A15" s="4" t="s">
        <v>355</v>
      </c>
      <c r="B15" s="7" t="n">
        <v>-385.5</v>
      </c>
    </row>
    <row r="16" spans="1:3">
      <c r="A16" s="4" t="s">
        <v>358</v>
      </c>
      <c r="B16" s="7" t="n">
        <v>-19.2</v>
      </c>
    </row>
    <row r="17" spans="1:3">
      <c r="A17" s="4" t="s">
        <v>360</v>
      </c>
      <c r="B17" s="7" t="n">
        <v>2.9</v>
      </c>
    </row>
    <row r="18" spans="1:3">
      <c r="A18" s="4" t="s">
        <v>52</v>
      </c>
      <c r="B18" s="7" t="n">
        <v>-16.3</v>
      </c>
    </row>
    <row r="19" spans="1:3">
      <c r="A19" s="4" t="s">
        <v>356</v>
      </c>
      <c r="B19" s="7" t="n">
        <v>-401.8</v>
      </c>
    </row>
    <row r="20" spans="1:3">
      <c r="A20" s="4" t="s">
        <v>361</v>
      </c>
    </row>
    <row r="21" spans="1:3">
      <c r="A21" s="3" t="s">
        <v>354</v>
      </c>
    </row>
    <row r="22" spans="1:3">
      <c r="A22" s="4" t="s">
        <v>355</v>
      </c>
      <c r="B22" s="7" t="n">
        <v>-58.8</v>
      </c>
    </row>
    <row r="23" spans="1:3">
      <c r="A23" s="4" t="s">
        <v>358</v>
      </c>
      <c r="B23" s="7" t="n">
        <v>-8.800000000000001</v>
      </c>
    </row>
    <row r="24" spans="1:3">
      <c r="A24" s="4" t="s">
        <v>360</v>
      </c>
      <c r="B24" s="7" t="n">
        <v>12.4</v>
      </c>
    </row>
    <row r="25" spans="1:3">
      <c r="A25" s="4" t="s">
        <v>52</v>
      </c>
      <c r="B25" s="7" t="n">
        <v>3.6</v>
      </c>
    </row>
    <row r="26" spans="1:3">
      <c r="A26" s="4" t="s">
        <v>356</v>
      </c>
      <c r="B26" s="7" t="n">
        <v>-55.2</v>
      </c>
    </row>
    <row r="27" spans="1:3">
      <c r="A27" s="4" t="s">
        <v>362</v>
      </c>
    </row>
    <row r="28" spans="1:3">
      <c r="A28" s="3" t="s">
        <v>354</v>
      </c>
    </row>
    <row r="29" spans="1:3">
      <c r="A29" s="4" t="s">
        <v>355</v>
      </c>
      <c r="B29" s="7" t="n">
        <v>-763.1</v>
      </c>
    </row>
    <row r="30" spans="1:3">
      <c r="A30" s="4" t="s">
        <v>358</v>
      </c>
      <c r="B30" s="7" t="n">
        <v>36.1</v>
      </c>
    </row>
    <row r="31" spans="1:3">
      <c r="A31" s="4" t="s">
        <v>360</v>
      </c>
      <c r="B31" s="7" t="n">
        <v>15.3</v>
      </c>
    </row>
    <row r="32" spans="1:3">
      <c r="A32" s="4" t="s">
        <v>52</v>
      </c>
      <c r="B32" s="7" t="n">
        <v>51.4</v>
      </c>
    </row>
    <row r="33" spans="1:3">
      <c r="A33" s="4" t="s">
        <v>356</v>
      </c>
      <c r="B33" s="8" t="n">
        <v>-71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2</v>
      </c>
      <c r="B1" s="2" t="s">
        <v>2</v>
      </c>
      <c r="C1" s="2" t="s">
        <v>55</v>
      </c>
    </row>
    <row r="2" spans="1:3">
      <c r="A2" s="3" t="s">
        <v>93</v>
      </c>
    </row>
    <row r="3" spans="1:3">
      <c r="A3" s="4" t="s">
        <v>94</v>
      </c>
      <c r="B3" s="11" t="n">
        <v>1</v>
      </c>
      <c r="C3" s="11" t="n">
        <v>1</v>
      </c>
    </row>
    <row r="4" spans="1:3">
      <c r="A4" s="4" t="s">
        <v>95</v>
      </c>
      <c r="B4" s="5" t="n">
        <v>10000000</v>
      </c>
      <c r="C4" s="5" t="n">
        <v>10000000</v>
      </c>
    </row>
    <row r="5" spans="1:3">
      <c r="A5" s="4" t="s">
        <v>96</v>
      </c>
      <c r="B5" s="5" t="n">
        <v>0</v>
      </c>
      <c r="C5" s="5" t="n">
        <v>0</v>
      </c>
    </row>
    <row r="6" spans="1:3">
      <c r="A6" s="4" t="s">
        <v>97</v>
      </c>
      <c r="B6" s="11" t="n">
        <v>1</v>
      </c>
      <c r="C6" s="11" t="n">
        <v>1</v>
      </c>
    </row>
    <row r="7" spans="1:3">
      <c r="A7" s="4" t="s">
        <v>98</v>
      </c>
      <c r="B7" s="5" t="n">
        <v>800000000</v>
      </c>
      <c r="C7" s="5" t="n">
        <v>800000000</v>
      </c>
    </row>
    <row r="8" spans="1:3">
      <c r="A8" s="4" t="s">
        <v>99</v>
      </c>
      <c r="B8" s="5" t="n">
        <v>508800000</v>
      </c>
      <c r="C8" s="5" t="n">
        <v>508100000</v>
      </c>
    </row>
    <row r="9" spans="1:3">
      <c r="A9" s="4" t="s">
        <v>100</v>
      </c>
      <c r="B9" s="5" t="n">
        <v>23100000</v>
      </c>
      <c r="C9" s="5" t="n">
        <v>229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25</v>
      </c>
    </row>
    <row r="3" spans="1:3">
      <c r="A3" s="3" t="s">
        <v>142</v>
      </c>
    </row>
    <row r="4" spans="1:3">
      <c r="A4" s="4" t="s">
        <v>364</v>
      </c>
      <c r="B4" s="8" t="n">
        <v>3.6</v>
      </c>
      <c r="C4" s="8" t="n">
        <v>4.2</v>
      </c>
    </row>
    <row r="5" spans="1:3">
      <c r="A5" s="4" t="s">
        <v>365</v>
      </c>
      <c r="B5" s="8" t="n">
        <v>13.1</v>
      </c>
      <c r="C5" s="8" t="n">
        <v>0.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25</v>
      </c>
    </row>
    <row r="3" spans="1:3">
      <c r="A3" s="3" t="s">
        <v>142</v>
      </c>
    </row>
    <row r="4" spans="1:3">
      <c r="A4" s="4" t="s">
        <v>49</v>
      </c>
      <c r="B4" s="8" t="n">
        <v>7.9</v>
      </c>
      <c r="C4" s="8" t="n">
        <v>1.8</v>
      </c>
    </row>
    <row r="5" spans="1:3">
      <c r="A5" s="4" t="s">
        <v>50</v>
      </c>
      <c r="B5" s="5" t="n">
        <v>4</v>
      </c>
      <c r="C5" s="7" t="n">
        <v>1.3</v>
      </c>
    </row>
    <row r="6" spans="1:3">
      <c r="A6" s="4" t="s">
        <v>51</v>
      </c>
      <c r="B6" s="7" t="n">
        <v>-0.2</v>
      </c>
      <c r="C6" s="7" t="n">
        <v>-4.4</v>
      </c>
    </row>
    <row r="7" spans="1:3">
      <c r="A7" s="4" t="s">
        <v>367</v>
      </c>
      <c r="B7" s="8" t="n">
        <v>11.7</v>
      </c>
      <c r="C7" s="8" t="n">
        <v>-1.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270</v>
      </c>
    </row>
    <row r="2" spans="1:2">
      <c r="A2" s="3" t="s">
        <v>369</v>
      </c>
    </row>
    <row r="3" spans="1:2">
      <c r="A3" s="4" t="s">
        <v>370</v>
      </c>
      <c r="B3" s="11" t="n">
        <v>1000</v>
      </c>
    </row>
    <row r="4" spans="1:2">
      <c r="A4" s="4" t="s">
        <v>371</v>
      </c>
      <c r="B4" s="11" t="n">
        <v>16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25</v>
      </c>
    </row>
    <row r="3" spans="1:3">
      <c r="A3" s="3" t="s">
        <v>369</v>
      </c>
    </row>
    <row r="4" spans="1:3">
      <c r="A4" s="4" t="s">
        <v>373</v>
      </c>
      <c r="B4" s="8" t="n">
        <v>7.9</v>
      </c>
      <c r="C4" s="8" t="n">
        <v>13.3</v>
      </c>
    </row>
    <row r="5" spans="1:3">
      <c r="A5" s="4" t="s">
        <v>374</v>
      </c>
    </row>
    <row r="6" spans="1:3">
      <c r="A6" s="3" t="s">
        <v>369</v>
      </c>
    </row>
    <row r="7" spans="1:3">
      <c r="A7" s="4" t="s">
        <v>373</v>
      </c>
      <c r="B7" s="7" t="n">
        <v>2.7</v>
      </c>
      <c r="C7" s="7" t="n">
        <v>0.6</v>
      </c>
    </row>
    <row r="8" spans="1:3">
      <c r="A8" s="4" t="s">
        <v>375</v>
      </c>
    </row>
    <row r="9" spans="1:3">
      <c r="A9" s="3" t="s">
        <v>369</v>
      </c>
    </row>
    <row r="10" spans="1:3">
      <c r="A10" s="4" t="s">
        <v>373</v>
      </c>
      <c r="B10" s="7" t="n">
        <v>0.8</v>
      </c>
      <c r="C10" s="7" t="n">
        <v>1.1</v>
      </c>
    </row>
    <row r="11" spans="1:3">
      <c r="A11" s="4" t="s">
        <v>376</v>
      </c>
    </row>
    <row r="12" spans="1:3">
      <c r="A12" s="3" t="s">
        <v>369</v>
      </c>
    </row>
    <row r="13" spans="1:3">
      <c r="A13" s="4" t="s">
        <v>373</v>
      </c>
      <c r="B13" s="7" t="n">
        <v>1.8</v>
      </c>
      <c r="C13" s="5" t="n">
        <v>4</v>
      </c>
    </row>
    <row r="14" spans="1:3">
      <c r="A14" s="4" t="s">
        <v>377</v>
      </c>
    </row>
    <row r="15" spans="1:3">
      <c r="A15" s="3" t="s">
        <v>369</v>
      </c>
    </row>
    <row r="16" spans="1:3">
      <c r="A16" s="4" t="s">
        <v>373</v>
      </c>
      <c r="B16" s="7" t="n">
        <v>1.1</v>
      </c>
      <c r="C16" s="7" t="n">
        <v>2.8</v>
      </c>
    </row>
    <row r="17" spans="1:3">
      <c r="A17" s="4" t="s">
        <v>378</v>
      </c>
    </row>
    <row r="18" spans="1:3">
      <c r="A18" s="3" t="s">
        <v>369</v>
      </c>
    </row>
    <row r="19" spans="1:3">
      <c r="A19" s="4" t="s">
        <v>373</v>
      </c>
      <c r="B19" s="5" t="n">
        <v>1</v>
      </c>
      <c r="C19" s="7" t="n">
        <v>2.7</v>
      </c>
    </row>
    <row r="20" spans="1:3">
      <c r="A20" s="4" t="s">
        <v>379</v>
      </c>
    </row>
    <row r="21" spans="1:3">
      <c r="A21" s="3" t="s">
        <v>369</v>
      </c>
    </row>
    <row r="22" spans="1:3">
      <c r="A22" s="4" t="s">
        <v>373</v>
      </c>
      <c r="B22" s="8" t="n">
        <v>0.5</v>
      </c>
      <c r="C22" s="8" t="n">
        <v>2.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25</v>
      </c>
    </row>
    <row r="3" spans="1:3">
      <c r="A3" s="3" t="s">
        <v>369</v>
      </c>
    </row>
    <row r="4" spans="1:3">
      <c r="A4" s="4" t="s">
        <v>373</v>
      </c>
      <c r="B4" s="8" t="n">
        <v>7.9</v>
      </c>
      <c r="C4" s="8" t="n">
        <v>13.3</v>
      </c>
    </row>
    <row r="5" spans="1:3">
      <c r="A5" s="4" t="s">
        <v>381</v>
      </c>
    </row>
    <row r="6" spans="1:3">
      <c r="A6" s="3" t="s">
        <v>369</v>
      </c>
    </row>
    <row r="7" spans="1:3">
      <c r="A7" s="4" t="s">
        <v>373</v>
      </c>
      <c r="B7" s="7" t="n">
        <v>10.1</v>
      </c>
      <c r="C7" s="7" t="n">
        <v>11.8</v>
      </c>
    </row>
    <row r="8" spans="1:3">
      <c r="A8" s="4" t="s">
        <v>382</v>
      </c>
    </row>
    <row r="9" spans="1:3">
      <c r="A9" s="3" t="s">
        <v>369</v>
      </c>
    </row>
    <row r="10" spans="1:3">
      <c r="A10" s="4" t="s">
        <v>373</v>
      </c>
      <c r="B10" s="8" t="n">
        <v>-2.2</v>
      </c>
      <c r="C10" s="8" t="n">
        <v>1.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25</v>
      </c>
    </row>
    <row r="3" spans="1:3">
      <c r="A3" s="3" t="s">
        <v>369</v>
      </c>
    </row>
    <row r="4" spans="1:3">
      <c r="A4" s="4" t="s">
        <v>355</v>
      </c>
      <c r="B4" s="8" t="n">
        <v>93.8</v>
      </c>
    </row>
    <row r="5" spans="1:3">
      <c r="A5" s="4" t="s">
        <v>31</v>
      </c>
      <c r="B5" s="7" t="n">
        <v>7.9</v>
      </c>
      <c r="C5" s="8" t="n">
        <v>13.3</v>
      </c>
    </row>
    <row r="6" spans="1:3">
      <c r="A6" s="4" t="s">
        <v>384</v>
      </c>
      <c r="B6" s="7" t="n">
        <v>-21.4</v>
      </c>
    </row>
    <row r="7" spans="1:3">
      <c r="A7" s="4" t="s">
        <v>385</v>
      </c>
      <c r="B7" s="7" t="n">
        <v>0.5</v>
      </c>
    </row>
    <row r="8" spans="1:3">
      <c r="A8" s="4" t="s">
        <v>356</v>
      </c>
      <c r="B8" s="7" t="n">
        <v>80.8</v>
      </c>
    </row>
    <row r="9" spans="1:3">
      <c r="A9" s="4" t="s">
        <v>386</v>
      </c>
    </row>
    <row r="10" spans="1:3">
      <c r="A10" s="3" t="s">
        <v>369</v>
      </c>
    </row>
    <row r="11" spans="1:3">
      <c r="A11" s="4" t="s">
        <v>355</v>
      </c>
      <c r="B11" s="7" t="n">
        <v>62.8</v>
      </c>
    </row>
    <row r="12" spans="1:3">
      <c r="A12" s="4" t="s">
        <v>31</v>
      </c>
      <c r="B12" s="7" t="n">
        <v>8.1</v>
      </c>
    </row>
    <row r="13" spans="1:3">
      <c r="A13" s="4" t="s">
        <v>384</v>
      </c>
      <c r="B13" s="7" t="n">
        <v>-18.2</v>
      </c>
    </row>
    <row r="14" spans="1:3">
      <c r="A14" s="4" t="s">
        <v>385</v>
      </c>
      <c r="B14" s="7" t="n">
        <v>0.5</v>
      </c>
    </row>
    <row r="15" spans="1:3">
      <c r="A15" s="4" t="s">
        <v>356</v>
      </c>
      <c r="B15" s="7" t="n">
        <v>53.2</v>
      </c>
    </row>
    <row r="16" spans="1:3">
      <c r="A16" s="4" t="s">
        <v>387</v>
      </c>
    </row>
    <row r="17" spans="1:3">
      <c r="A17" s="3" t="s">
        <v>369</v>
      </c>
    </row>
    <row r="18" spans="1:3">
      <c r="A18" s="4" t="s">
        <v>355</v>
      </c>
      <c r="B18" s="5" t="n">
        <v>31</v>
      </c>
    </row>
    <row r="19" spans="1:3">
      <c r="A19" s="4" t="s">
        <v>31</v>
      </c>
      <c r="B19" s="7" t="n">
        <v>-0.2</v>
      </c>
    </row>
    <row r="20" spans="1:3">
      <c r="A20" s="4" t="s">
        <v>384</v>
      </c>
      <c r="B20" s="7" t="n">
        <v>-3.2</v>
      </c>
    </row>
    <row r="21" spans="1:3">
      <c r="A21" s="4" t="s">
        <v>356</v>
      </c>
      <c r="B21" s="8" t="n">
        <v>27.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55</v>
      </c>
    </row>
    <row r="2" spans="1:3">
      <c r="A2" s="3" t="s">
        <v>389</v>
      </c>
    </row>
    <row r="3" spans="1:3">
      <c r="A3" s="4" t="s">
        <v>390</v>
      </c>
      <c r="B3" s="8" t="n">
        <v>388.4</v>
      </c>
      <c r="C3" s="8" t="n">
        <v>419.6</v>
      </c>
    </row>
    <row r="4" spans="1:3">
      <c r="A4" s="4" t="s">
        <v>391</v>
      </c>
      <c r="B4" s="7" t="n">
        <v>277.5</v>
      </c>
      <c r="C4" s="7" t="n">
        <v>252.5</v>
      </c>
    </row>
    <row r="5" spans="1:3">
      <c r="A5" s="4" t="s">
        <v>392</v>
      </c>
      <c r="B5" s="5" t="n">
        <v>1919</v>
      </c>
      <c r="C5" s="7" t="n">
        <v>1826.7</v>
      </c>
    </row>
    <row r="6" spans="1:3">
      <c r="A6" s="4" t="s">
        <v>393</v>
      </c>
      <c r="B6" s="8" t="n">
        <v>2584.9</v>
      </c>
      <c r="C6" s="8" t="n">
        <v>2498.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55</v>
      </c>
    </row>
    <row r="2" spans="1:3">
      <c r="A2" s="3" t="s">
        <v>151</v>
      </c>
    </row>
    <row r="3" spans="1:3">
      <c r="A3" s="4" t="s">
        <v>395</v>
      </c>
      <c r="B3" s="8" t="n">
        <v>109.8</v>
      </c>
      <c r="C3" s="8" t="n">
        <v>108.2</v>
      </c>
    </row>
    <row r="4" spans="1:3">
      <c r="A4" s="4" t="s">
        <v>396</v>
      </c>
      <c r="B4" s="7" t="n">
        <v>775.9</v>
      </c>
      <c r="C4" s="7" t="n">
        <v>757.3</v>
      </c>
    </row>
    <row r="5" spans="1:3">
      <c r="A5" s="4" t="s">
        <v>397</v>
      </c>
      <c r="B5" s="7" t="n">
        <v>2624.4</v>
      </c>
      <c r="C5" s="7" t="n">
        <v>2777.7</v>
      </c>
    </row>
    <row r="6" spans="1:3">
      <c r="A6" s="4" t="s">
        <v>398</v>
      </c>
      <c r="B6" s="7" t="n">
        <v>3510.1</v>
      </c>
      <c r="C6" s="7" t="n">
        <v>3643.2</v>
      </c>
    </row>
    <row r="7" spans="1:3">
      <c r="A7" s="4" t="s">
        <v>399</v>
      </c>
      <c r="B7" s="7" t="n">
        <v>-1945.4</v>
      </c>
      <c r="C7" s="7" t="n">
        <v>-1935.7</v>
      </c>
    </row>
    <row r="8" spans="1:3">
      <c r="A8" s="4" t="s">
        <v>63</v>
      </c>
      <c r="B8" s="8" t="n">
        <v>1564.7</v>
      </c>
      <c r="C8" s="8" t="n">
        <v>170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25</v>
      </c>
    </row>
    <row r="3" spans="1:3">
      <c r="A3" s="3" t="s">
        <v>151</v>
      </c>
    </row>
    <row r="4" spans="1:3">
      <c r="A4" s="4" t="s">
        <v>401</v>
      </c>
      <c r="B4" s="8" t="n">
        <v>67.90000000000001</v>
      </c>
      <c r="C4" s="8" t="n">
        <v>68.5999999999999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1</v>
      </c>
    </row>
    <row r="2" spans="1:2">
      <c r="B2" s="2" t="s">
        <v>270</v>
      </c>
    </row>
    <row r="3" spans="1:2">
      <c r="A3" s="3" t="s">
        <v>403</v>
      </c>
    </row>
    <row r="4" spans="1:2">
      <c r="A4" s="4" t="s">
        <v>404</v>
      </c>
      <c r="B4" s="8" t="n">
        <v>10560.1</v>
      </c>
    </row>
    <row r="5" spans="1:2">
      <c r="A5" s="4" t="s">
        <v>405</v>
      </c>
      <c r="B5" s="7" t="n">
        <v>-911.4</v>
      </c>
    </row>
    <row r="6" spans="1:2">
      <c r="A6" s="4" t="s">
        <v>406</v>
      </c>
      <c r="B6" s="7" t="n">
        <v>23.7</v>
      </c>
    </row>
    <row r="7" spans="1:2">
      <c r="A7" s="4" t="s">
        <v>407</v>
      </c>
      <c r="B7" s="7" t="n">
        <v>10532.5</v>
      </c>
    </row>
    <row r="8" spans="1:2">
      <c r="A8" s="4" t="s">
        <v>408</v>
      </c>
      <c r="B8" s="7" t="n">
        <v>-860.1</v>
      </c>
    </row>
    <row r="9" spans="1:2">
      <c r="A9" s="4" t="s">
        <v>409</v>
      </c>
      <c r="B9" s="7" t="n">
        <v>9672.4</v>
      </c>
    </row>
    <row r="10" spans="1:2">
      <c r="A10" s="4" t="s">
        <v>375</v>
      </c>
    </row>
    <row r="11" spans="1:2">
      <c r="A11" s="3" t="s">
        <v>403</v>
      </c>
    </row>
    <row r="12" spans="1:2">
      <c r="A12" s="4" t="s">
        <v>404</v>
      </c>
      <c r="B12" s="7" t="n">
        <v>3910.8</v>
      </c>
    </row>
    <row r="13" spans="1:2">
      <c r="A13" s="4" t="s">
        <v>405</v>
      </c>
      <c r="B13" s="7" t="n">
        <v>-104.7</v>
      </c>
    </row>
    <row r="14" spans="1:2">
      <c r="A14" s="4" t="s">
        <v>406</v>
      </c>
      <c r="B14" s="7" t="n">
        <v>8.800000000000001</v>
      </c>
    </row>
    <row r="15" spans="1:2">
      <c r="A15" s="4" t="s">
        <v>407</v>
      </c>
      <c r="B15" s="7" t="n">
        <v>4239.8</v>
      </c>
    </row>
    <row r="16" spans="1:2">
      <c r="A16" s="4" t="s">
        <v>408</v>
      </c>
      <c r="B16" s="7" t="n">
        <v>-424.9</v>
      </c>
    </row>
    <row r="17" spans="1:2">
      <c r="A17" s="4" t="s">
        <v>409</v>
      </c>
      <c r="B17" s="7" t="n">
        <v>3814.9</v>
      </c>
    </row>
    <row r="18" spans="1:2">
      <c r="A18" s="4" t="s">
        <v>376</v>
      </c>
    </row>
    <row r="19" spans="1:2">
      <c r="A19" s="3" t="s">
        <v>403</v>
      </c>
    </row>
    <row r="20" spans="1:2">
      <c r="A20" s="4" t="s">
        <v>404</v>
      </c>
      <c r="B20" s="7" t="n">
        <v>2854.2</v>
      </c>
    </row>
    <row r="21" spans="1:2">
      <c r="A21" s="4" t="s">
        <v>406</v>
      </c>
      <c r="B21" s="7" t="n">
        <v>13.2</v>
      </c>
    </row>
    <row r="22" spans="1:2">
      <c r="A22" s="4" t="s">
        <v>407</v>
      </c>
      <c r="B22" s="7" t="n">
        <v>3302.6</v>
      </c>
    </row>
    <row r="23" spans="1:2">
      <c r="A23" s="4" t="s">
        <v>408</v>
      </c>
      <c r="B23" s="7" t="n">
        <v>-435.2</v>
      </c>
    </row>
    <row r="24" spans="1:2">
      <c r="A24" s="4" t="s">
        <v>409</v>
      </c>
      <c r="B24" s="7" t="n">
        <v>2867.4</v>
      </c>
    </row>
    <row r="25" spans="1:2">
      <c r="A25" s="4" t="s">
        <v>377</v>
      </c>
    </row>
    <row r="26" spans="1:2">
      <c r="A26" s="3" t="s">
        <v>403</v>
      </c>
    </row>
    <row r="27" spans="1:2">
      <c r="A27" s="4" t="s">
        <v>404</v>
      </c>
      <c r="B27" s="7" t="n">
        <v>1881.8</v>
      </c>
    </row>
    <row r="28" spans="1:2">
      <c r="A28" s="4" t="s">
        <v>405</v>
      </c>
      <c r="B28" s="7" t="n">
        <v>-624.4</v>
      </c>
    </row>
    <row r="29" spans="1:2">
      <c r="A29" s="4" t="s">
        <v>406</v>
      </c>
      <c r="B29" s="7" t="n">
        <v>-1.8</v>
      </c>
    </row>
    <row r="30" spans="1:2">
      <c r="A30" s="4" t="s">
        <v>407</v>
      </c>
      <c r="B30" s="7" t="n">
        <v>1255.6</v>
      </c>
    </row>
    <row r="31" spans="1:2">
      <c r="A31" s="4" t="s">
        <v>409</v>
      </c>
      <c r="B31" s="7" t="n">
        <v>1255.6</v>
      </c>
    </row>
    <row r="32" spans="1:2">
      <c r="A32" s="4" t="s">
        <v>378</v>
      </c>
    </row>
    <row r="33" spans="1:2">
      <c r="A33" s="3" t="s">
        <v>403</v>
      </c>
    </row>
    <row r="34" spans="1:2">
      <c r="A34" s="4" t="s">
        <v>404</v>
      </c>
      <c r="B34" s="7" t="n">
        <v>1159.3</v>
      </c>
    </row>
    <row r="35" spans="1:2">
      <c r="A35" s="4" t="s">
        <v>405</v>
      </c>
      <c r="B35" s="7" t="n">
        <v>-115.7</v>
      </c>
    </row>
    <row r="36" spans="1:2">
      <c r="A36" s="4" t="s">
        <v>406</v>
      </c>
      <c r="B36" s="7" t="n">
        <v>2.5</v>
      </c>
    </row>
    <row r="37" spans="1:2">
      <c r="A37" s="4" t="s">
        <v>407</v>
      </c>
      <c r="B37" s="7" t="n">
        <v>1046.1</v>
      </c>
    </row>
    <row r="38" spans="1:2">
      <c r="A38" s="4" t="s">
        <v>409</v>
      </c>
      <c r="B38" s="7" t="n">
        <v>1046.1</v>
      </c>
    </row>
    <row r="39" spans="1:2">
      <c r="A39" s="4" t="s">
        <v>379</v>
      </c>
    </row>
    <row r="40" spans="1:2">
      <c r="A40" s="3" t="s">
        <v>403</v>
      </c>
    </row>
    <row r="41" spans="1:2">
      <c r="A41" s="4" t="s">
        <v>404</v>
      </c>
      <c r="B41" s="5" t="n">
        <v>754</v>
      </c>
    </row>
    <row r="42" spans="1:2">
      <c r="A42" s="4" t="s">
        <v>405</v>
      </c>
      <c r="B42" s="7" t="n">
        <v>-66.59999999999999</v>
      </c>
    </row>
    <row r="43" spans="1:2">
      <c r="A43" s="4" t="s">
        <v>406</v>
      </c>
      <c r="B43" s="5" t="n">
        <v>1</v>
      </c>
    </row>
    <row r="44" spans="1:2">
      <c r="A44" s="4" t="s">
        <v>407</v>
      </c>
      <c r="B44" s="7" t="n">
        <v>688.4</v>
      </c>
    </row>
    <row r="45" spans="1:2">
      <c r="A45" s="4" t="s">
        <v>409</v>
      </c>
      <c r="B45" s="8" t="n">
        <v>688.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25</v>
      </c>
    </row>
    <row r="3" spans="1:3">
      <c r="A3" s="3" t="s">
        <v>102</v>
      </c>
    </row>
    <row r="4" spans="1:3">
      <c r="A4" s="4" t="s">
        <v>40</v>
      </c>
      <c r="B4" s="8" t="n">
        <v>53.3</v>
      </c>
      <c r="C4" s="8" t="n">
        <v>638.5</v>
      </c>
    </row>
    <row r="5" spans="1:3">
      <c r="A5" s="3" t="s">
        <v>103</v>
      </c>
    </row>
    <row r="6" spans="1:3">
      <c r="A6" s="4" t="s">
        <v>104</v>
      </c>
      <c r="B6" s="7" t="n">
        <v>149.8</v>
      </c>
      <c r="C6" s="7" t="n">
        <v>170.6</v>
      </c>
    </row>
    <row r="7" spans="1:3">
      <c r="A7" s="4" t="s">
        <v>32</v>
      </c>
      <c r="C7" s="7" t="n">
        <v>18.4</v>
      </c>
    </row>
    <row r="8" spans="1:3">
      <c r="A8" s="4" t="s">
        <v>105</v>
      </c>
      <c r="B8" s="7" t="n">
        <v>-0.6</v>
      </c>
      <c r="C8" s="5" t="n">
        <v>-784</v>
      </c>
    </row>
    <row r="9" spans="1:3">
      <c r="A9" s="4" t="s">
        <v>36</v>
      </c>
      <c r="C9" s="7" t="n">
        <v>2.2</v>
      </c>
    </row>
    <row r="10" spans="1:3">
      <c r="A10" s="4" t="s">
        <v>66</v>
      </c>
      <c r="B10" s="7" t="n">
        <v>-94.40000000000001</v>
      </c>
      <c r="C10" s="7" t="n">
        <v>-161.7</v>
      </c>
    </row>
    <row r="11" spans="1:3">
      <c r="A11" s="4" t="s">
        <v>106</v>
      </c>
      <c r="B11" s="7" t="n">
        <v>10.1</v>
      </c>
      <c r="C11" s="7" t="n">
        <v>20.4</v>
      </c>
    </row>
    <row r="12" spans="1:3">
      <c r="A12" s="4" t="s">
        <v>107</v>
      </c>
      <c r="B12" s="7" t="n">
        <v>0.8</v>
      </c>
      <c r="C12" s="7" t="n">
        <v>1.9</v>
      </c>
    </row>
    <row r="13" spans="1:3">
      <c r="A13" s="3" t="s">
        <v>108</v>
      </c>
    </row>
    <row r="14" spans="1:3">
      <c r="A14" s="4" t="s">
        <v>109</v>
      </c>
      <c r="B14" s="7" t="n">
        <v>255.9</v>
      </c>
      <c r="C14" s="7" t="n">
        <v>306.2</v>
      </c>
    </row>
    <row r="15" spans="1:3">
      <c r="A15" s="4" t="s">
        <v>110</v>
      </c>
      <c r="B15" s="7" t="n">
        <v>-308.8</v>
      </c>
      <c r="C15" s="7" t="n">
        <v>-360.7</v>
      </c>
    </row>
    <row r="16" spans="1:3">
      <c r="A16" s="4" t="s">
        <v>70</v>
      </c>
      <c r="B16" s="7" t="n">
        <v>-285.8</v>
      </c>
      <c r="C16" s="7" t="n">
        <v>-142.6</v>
      </c>
    </row>
    <row r="17" spans="1:3">
      <c r="A17" s="4" t="s">
        <v>111</v>
      </c>
      <c r="B17" s="5" t="n">
        <v>-182</v>
      </c>
      <c r="C17" s="7" t="n">
        <v>27.2</v>
      </c>
    </row>
    <row r="18" spans="1:3">
      <c r="A18" s="4" t="s">
        <v>112</v>
      </c>
      <c r="B18" s="7" t="n">
        <v>-401.7</v>
      </c>
      <c r="C18" s="7" t="n">
        <v>-263.6</v>
      </c>
    </row>
    <row r="19" spans="1:3">
      <c r="A19" s="3" t="s">
        <v>113</v>
      </c>
    </row>
    <row r="20" spans="1:3">
      <c r="A20" s="4" t="s">
        <v>114</v>
      </c>
      <c r="C20" s="7" t="n">
        <v>1862.9</v>
      </c>
    </row>
    <row r="21" spans="1:3">
      <c r="A21" s="4" t="s">
        <v>115</v>
      </c>
      <c r="C21" s="7" t="n">
        <v>-557.3</v>
      </c>
    </row>
    <row r="22" spans="1:3">
      <c r="A22" s="4" t="s">
        <v>116</v>
      </c>
      <c r="B22" s="7" t="n">
        <v>-95.09999999999999</v>
      </c>
      <c r="C22" s="7" t="n">
        <v>-100.7</v>
      </c>
    </row>
    <row r="23" spans="1:3">
      <c r="A23" s="4" t="s">
        <v>117</v>
      </c>
      <c r="B23" s="7" t="n">
        <v>-10.2</v>
      </c>
      <c r="C23" s="7" t="n">
        <v>0.8</v>
      </c>
    </row>
    <row r="24" spans="1:3">
      <c r="A24" s="4" t="s">
        <v>118</v>
      </c>
      <c r="B24" s="7" t="n">
        <v>-105.3</v>
      </c>
      <c r="C24" s="7" t="n">
        <v>1205.7</v>
      </c>
    </row>
    <row r="25" spans="1:3">
      <c r="A25" s="3" t="s">
        <v>119</v>
      </c>
    </row>
    <row r="26" spans="1:3">
      <c r="A26" s="4" t="s">
        <v>120</v>
      </c>
      <c r="B26" s="7" t="n">
        <v>602.8</v>
      </c>
      <c r="C26" s="7" t="n">
        <v>246.4</v>
      </c>
    </row>
    <row r="27" spans="1:3">
      <c r="A27" s="4" t="s">
        <v>36</v>
      </c>
      <c r="C27" s="7" t="n">
        <v>-25.6</v>
      </c>
    </row>
    <row r="28" spans="1:3">
      <c r="A28" s="4" t="s">
        <v>121</v>
      </c>
      <c r="B28" s="7" t="n">
        <v>-0.7</v>
      </c>
      <c r="C28" s="7" t="n">
        <v>-972.3</v>
      </c>
    </row>
    <row r="29" spans="1:3">
      <c r="A29" s="4" t="s">
        <v>122</v>
      </c>
      <c r="B29" s="7" t="n">
        <v>-112.6</v>
      </c>
      <c r="C29" s="7" t="n">
        <v>-92.90000000000001</v>
      </c>
    </row>
    <row r="30" spans="1:3">
      <c r="A30" s="4" t="s">
        <v>123</v>
      </c>
      <c r="B30" s="7" t="n">
        <v>-14.8</v>
      </c>
      <c r="C30" s="7" t="n">
        <v>-15.2</v>
      </c>
    </row>
    <row r="31" spans="1:3">
      <c r="A31" s="4" t="s">
        <v>124</v>
      </c>
      <c r="B31" s="7" t="n">
        <v>474.7</v>
      </c>
      <c r="C31" s="7" t="n">
        <v>-859.6</v>
      </c>
    </row>
    <row r="32" spans="1:3">
      <c r="A32" s="4" t="s">
        <v>125</v>
      </c>
      <c r="B32" s="7" t="n">
        <v>5.6</v>
      </c>
      <c r="C32" s="7" t="n">
        <v>17.5</v>
      </c>
    </row>
    <row r="33" spans="1:3">
      <c r="A33" s="4" t="s">
        <v>126</v>
      </c>
      <c r="B33" s="7" t="n">
        <v>-26.7</v>
      </c>
      <c r="C33" s="5" t="n">
        <v>100</v>
      </c>
    </row>
    <row r="34" spans="1:3">
      <c r="A34" s="4" t="s">
        <v>127</v>
      </c>
      <c r="B34" s="7" t="n">
        <v>485.7</v>
      </c>
      <c r="C34" s="7" t="n">
        <v>587.5</v>
      </c>
    </row>
    <row r="35" spans="1:3">
      <c r="A35" s="4" t="s">
        <v>128</v>
      </c>
      <c r="B35" s="11" t="n">
        <v>459</v>
      </c>
      <c r="C35" s="8" t="n">
        <v>68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411</v>
      </c>
    </row>
    <row r="2" spans="1:3">
      <c r="B2" s="2" t="s">
        <v>55</v>
      </c>
      <c r="C2" s="2" t="s">
        <v>2</v>
      </c>
    </row>
    <row r="3" spans="1:3">
      <c r="A3" s="3" t="s">
        <v>412</v>
      </c>
    </row>
    <row r="4" spans="1:3">
      <c r="A4" s="4" t="s">
        <v>413</v>
      </c>
      <c r="B4" s="8" t="n">
        <v>15227.2</v>
      </c>
      <c r="C4" s="8" t="n">
        <v>14031.2</v>
      </c>
    </row>
    <row r="5" spans="1:3">
      <c r="A5" s="4" t="s">
        <v>414</v>
      </c>
      <c r="B5" s="7" t="n">
        <v>-991.2</v>
      </c>
      <c r="C5" s="7" t="n">
        <v>-888.3</v>
      </c>
    </row>
    <row r="6" spans="1:3">
      <c r="A6" s="4" t="s">
        <v>415</v>
      </c>
      <c r="B6" s="5" t="n">
        <v>14236</v>
      </c>
      <c r="C6" s="7" t="n">
        <v>13142.9</v>
      </c>
    </row>
    <row r="7" spans="1:3">
      <c r="A7" s="4" t="s">
        <v>416</v>
      </c>
    </row>
    <row r="8" spans="1:3">
      <c r="A8" s="3" t="s">
        <v>412</v>
      </c>
    </row>
    <row r="9" spans="1:3">
      <c r="A9" s="4" t="s">
        <v>417</v>
      </c>
      <c r="B9" s="7" t="n">
        <v>10210.8</v>
      </c>
      <c r="C9" s="7" t="n">
        <v>9951.1</v>
      </c>
    </row>
    <row r="10" spans="1:3">
      <c r="A10" s="4" t="s">
        <v>416</v>
      </c>
    </row>
    <row r="11" spans="1:3">
      <c r="A11" s="3" t="s">
        <v>412</v>
      </c>
    </row>
    <row r="12" spans="1:3">
      <c r="A12" s="4" t="s">
        <v>407</v>
      </c>
      <c r="B12" s="7" t="n">
        <v>366.9</v>
      </c>
      <c r="C12" s="7" t="n">
        <v>240.6</v>
      </c>
    </row>
    <row r="13" spans="1:3">
      <c r="A13" s="4" t="s">
        <v>414</v>
      </c>
      <c r="B13" s="7" t="n">
        <v>-58.5</v>
      </c>
      <c r="C13" s="7" t="n">
        <v>-36.6</v>
      </c>
    </row>
    <row r="14" spans="1:3">
      <c r="A14" s="4" t="s">
        <v>418</v>
      </c>
      <c r="B14" s="8" t="n">
        <v>308.4</v>
      </c>
      <c r="C14" s="5" t="n">
        <v>204</v>
      </c>
    </row>
    <row r="15" spans="1:3">
      <c r="A15" s="4" t="s">
        <v>419</v>
      </c>
    </row>
    <row r="16" spans="1:3">
      <c r="A16" s="3" t="s">
        <v>412</v>
      </c>
    </row>
    <row r="17" spans="1:3">
      <c r="A17" s="4" t="s">
        <v>420</v>
      </c>
      <c r="B17" s="4" t="s">
        <v>421</v>
      </c>
    </row>
    <row r="18" spans="1:3">
      <c r="A18" s="4" t="s">
        <v>422</v>
      </c>
    </row>
    <row r="19" spans="1:3">
      <c r="A19" s="3" t="s">
        <v>412</v>
      </c>
    </row>
    <row r="20" spans="1:3">
      <c r="A20" s="4" t="s">
        <v>420</v>
      </c>
      <c r="B20" s="4" t="s">
        <v>423</v>
      </c>
    </row>
    <row r="21" spans="1:3">
      <c r="A21" s="4" t="s">
        <v>424</v>
      </c>
    </row>
    <row r="22" spans="1:3">
      <c r="A22" s="3" t="s">
        <v>412</v>
      </c>
    </row>
    <row r="23" spans="1:3">
      <c r="A23" s="4" t="s">
        <v>407</v>
      </c>
      <c r="B23" s="8" t="n">
        <v>558.6</v>
      </c>
      <c r="C23" s="7" t="n">
        <v>568.8</v>
      </c>
    </row>
    <row r="24" spans="1:3">
      <c r="A24" s="4" t="s">
        <v>414</v>
      </c>
      <c r="B24" s="7" t="n">
        <v>-349.6</v>
      </c>
      <c r="C24" s="7" t="n">
        <v>-364.7</v>
      </c>
    </row>
    <row r="25" spans="1:3">
      <c r="A25" s="4" t="s">
        <v>418</v>
      </c>
      <c r="B25" s="11" t="n">
        <v>209</v>
      </c>
      <c r="C25" s="7" t="n">
        <v>204.1</v>
      </c>
    </row>
    <row r="26" spans="1:3">
      <c r="A26" s="4" t="s">
        <v>425</v>
      </c>
    </row>
    <row r="27" spans="1:3">
      <c r="A27" s="3" t="s">
        <v>412</v>
      </c>
    </row>
    <row r="28" spans="1:3">
      <c r="A28" s="4" t="s">
        <v>420</v>
      </c>
      <c r="B28" s="4" t="s">
        <v>421</v>
      </c>
    </row>
    <row r="29" spans="1:3">
      <c r="A29" s="4" t="s">
        <v>426</v>
      </c>
    </row>
    <row r="30" spans="1:3">
      <c r="A30" s="3" t="s">
        <v>412</v>
      </c>
    </row>
    <row r="31" spans="1:3">
      <c r="A31" s="4" t="s">
        <v>420</v>
      </c>
      <c r="B31" s="4" t="s">
        <v>427</v>
      </c>
    </row>
    <row r="32" spans="1:3">
      <c r="A32" s="4" t="s">
        <v>428</v>
      </c>
    </row>
    <row r="33" spans="1:3">
      <c r="A33" s="3" t="s">
        <v>412</v>
      </c>
    </row>
    <row r="34" spans="1:3">
      <c r="A34" s="4" t="s">
        <v>407</v>
      </c>
      <c r="B34" s="8" t="n">
        <v>252.1</v>
      </c>
      <c r="C34" s="7" t="n">
        <v>189.4</v>
      </c>
    </row>
    <row r="35" spans="1:3">
      <c r="A35" s="4" t="s">
        <v>414</v>
      </c>
      <c r="B35" s="7" t="n">
        <v>-142.8</v>
      </c>
      <c r="C35" s="5" t="n">
        <v>-83</v>
      </c>
    </row>
    <row r="36" spans="1:3">
      <c r="A36" s="4" t="s">
        <v>418</v>
      </c>
      <c r="B36" s="8" t="n">
        <v>109.3</v>
      </c>
      <c r="C36" s="7" t="n">
        <v>106.4</v>
      </c>
    </row>
    <row r="37" spans="1:3">
      <c r="A37" s="4" t="s">
        <v>429</v>
      </c>
    </row>
    <row r="38" spans="1:3">
      <c r="A38" s="3" t="s">
        <v>412</v>
      </c>
    </row>
    <row r="39" spans="1:3">
      <c r="A39" s="4" t="s">
        <v>420</v>
      </c>
      <c r="B39" s="4" t="s">
        <v>421</v>
      </c>
    </row>
    <row r="40" spans="1:3">
      <c r="A40" s="4" t="s">
        <v>430</v>
      </c>
    </row>
    <row r="41" spans="1:3">
      <c r="A41" s="3" t="s">
        <v>412</v>
      </c>
    </row>
    <row r="42" spans="1:3">
      <c r="A42" s="4" t="s">
        <v>420</v>
      </c>
      <c r="B42" s="4" t="s">
        <v>431</v>
      </c>
    </row>
    <row r="43" spans="1:3">
      <c r="A43" s="4" t="s">
        <v>432</v>
      </c>
    </row>
    <row r="44" spans="1:3">
      <c r="A44" s="3" t="s">
        <v>412</v>
      </c>
    </row>
    <row r="45" spans="1:3">
      <c r="A45" s="4" t="s">
        <v>407</v>
      </c>
      <c r="B45" s="8" t="n">
        <v>3703.2</v>
      </c>
      <c r="C45" s="5" t="n">
        <v>2950</v>
      </c>
    </row>
    <row r="46" spans="1:3">
      <c r="A46" s="4" t="s">
        <v>414</v>
      </c>
      <c r="B46" s="7" t="n">
        <v>-377.8</v>
      </c>
      <c r="C46" s="7" t="n">
        <v>-337.2</v>
      </c>
    </row>
    <row r="47" spans="1:3">
      <c r="A47" s="4" t="s">
        <v>418</v>
      </c>
      <c r="B47" s="8" t="n">
        <v>3325.4</v>
      </c>
      <c r="C47" s="7" t="n">
        <v>2612.8</v>
      </c>
    </row>
    <row r="48" spans="1:3">
      <c r="A48" s="4" t="s">
        <v>433</v>
      </c>
    </row>
    <row r="49" spans="1:3">
      <c r="A49" s="3" t="s">
        <v>412</v>
      </c>
    </row>
    <row r="50" spans="1:3">
      <c r="A50" s="4" t="s">
        <v>420</v>
      </c>
      <c r="B50" s="4" t="s">
        <v>421</v>
      </c>
    </row>
    <row r="51" spans="1:3">
      <c r="A51" s="4" t="s">
        <v>434</v>
      </c>
    </row>
    <row r="52" spans="1:3">
      <c r="A52" s="3" t="s">
        <v>412</v>
      </c>
    </row>
    <row r="53" spans="1:3">
      <c r="A53" s="4" t="s">
        <v>420</v>
      </c>
      <c r="B53" s="4" t="s">
        <v>423</v>
      </c>
    </row>
    <row r="54" spans="1:3">
      <c r="A54" s="4" t="s">
        <v>286</v>
      </c>
    </row>
    <row r="55" spans="1:3">
      <c r="A55" s="3" t="s">
        <v>412</v>
      </c>
    </row>
    <row r="56" spans="1:3">
      <c r="A56" s="4" t="s">
        <v>407</v>
      </c>
      <c r="B56" s="8" t="n">
        <v>135.6</v>
      </c>
      <c r="C56" s="7" t="n">
        <v>131.3</v>
      </c>
    </row>
    <row r="57" spans="1:3">
      <c r="A57" s="4" t="s">
        <v>414</v>
      </c>
      <c r="B57" s="7" t="n">
        <v>-62.5</v>
      </c>
      <c r="C57" s="7" t="n">
        <v>-66.8</v>
      </c>
    </row>
    <row r="58" spans="1:3">
      <c r="A58" s="4" t="s">
        <v>418</v>
      </c>
      <c r="B58" s="8" t="n">
        <v>73.09999999999999</v>
      </c>
      <c r="C58" s="8" t="n">
        <v>64.5</v>
      </c>
    </row>
    <row r="59" spans="1:3">
      <c r="A59" s="4" t="s">
        <v>435</v>
      </c>
    </row>
    <row r="60" spans="1:3">
      <c r="A60" s="3" t="s">
        <v>412</v>
      </c>
    </row>
    <row r="61" spans="1:3">
      <c r="A61" s="4" t="s">
        <v>420</v>
      </c>
      <c r="B61" s="4" t="s">
        <v>42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25</v>
      </c>
    </row>
    <row r="3" spans="1:3">
      <c r="A3" s="3" t="s">
        <v>437</v>
      </c>
    </row>
    <row r="4" spans="1:3">
      <c r="A4" s="4" t="s">
        <v>438</v>
      </c>
      <c r="B4" s="8" t="n">
        <v>81.90000000000001</v>
      </c>
      <c r="C4" s="11" t="n">
        <v>102</v>
      </c>
    </row>
    <row r="5" spans="1:3">
      <c r="A5" s="4" t="s">
        <v>439</v>
      </c>
      <c r="B5" s="8" t="n">
        <v>1066.4</v>
      </c>
    </row>
    <row r="6" spans="1:3">
      <c r="A6" s="4" t="s">
        <v>440</v>
      </c>
    </row>
    <row r="7" spans="1:3">
      <c r="A7" s="3" t="s">
        <v>437</v>
      </c>
    </row>
    <row r="8" spans="1:3">
      <c r="A8" s="4" t="s">
        <v>441</v>
      </c>
      <c r="C8" s="8" t="n">
        <v>16.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2</v>
      </c>
      <c r="B1" s="2" t="s">
        <v>2</v>
      </c>
      <c r="C1" s="2" t="s">
        <v>253</v>
      </c>
      <c r="D1" s="2" t="s">
        <v>55</v>
      </c>
    </row>
    <row r="2" spans="1:4">
      <c r="A2" s="3" t="s">
        <v>443</v>
      </c>
    </row>
    <row r="3" spans="1:4">
      <c r="A3" s="4" t="s">
        <v>444</v>
      </c>
      <c r="B3" s="8" t="n">
        <v>555.4</v>
      </c>
      <c r="D3" s="8" t="n">
        <v>447.7</v>
      </c>
    </row>
    <row r="4" spans="1:4">
      <c r="A4" s="4" t="s">
        <v>445</v>
      </c>
      <c r="B4" s="7" t="n">
        <v>75.7</v>
      </c>
      <c r="D4" s="7" t="n">
        <v>60.7</v>
      </c>
    </row>
    <row r="5" spans="1:4">
      <c r="A5" s="4" t="s">
        <v>446</v>
      </c>
      <c r="B5" s="7" t="n">
        <v>178.4</v>
      </c>
      <c r="D5" s="7" t="n">
        <v>261.3</v>
      </c>
    </row>
    <row r="6" spans="1:4">
      <c r="A6" s="4" t="s">
        <v>319</v>
      </c>
      <c r="B6" s="7" t="n">
        <v>230.9</v>
      </c>
      <c r="C6" s="11" t="n">
        <v>180</v>
      </c>
      <c r="D6" s="7" t="n">
        <v>180.4</v>
      </c>
    </row>
    <row r="7" spans="1:4">
      <c r="A7" s="4" t="s">
        <v>447</v>
      </c>
      <c r="B7" s="7" t="n">
        <v>16.6</v>
      </c>
      <c r="D7" s="7" t="n">
        <v>27.4</v>
      </c>
    </row>
    <row r="8" spans="1:4">
      <c r="A8" s="4" t="s">
        <v>448</v>
      </c>
      <c r="B8" s="7" t="n">
        <v>70.09999999999999</v>
      </c>
      <c r="D8" s="7" t="n">
        <v>217.6</v>
      </c>
    </row>
    <row r="9" spans="1:4">
      <c r="A9" s="4" t="s">
        <v>449</v>
      </c>
      <c r="B9" s="7" t="n">
        <v>185.9</v>
      </c>
      <c r="D9" s="7" t="n">
        <v>100.1</v>
      </c>
    </row>
    <row r="10" spans="1:4">
      <c r="A10" s="4" t="s">
        <v>450</v>
      </c>
      <c r="B10" s="7" t="n">
        <v>304.3</v>
      </c>
      <c r="D10" s="7" t="n">
        <v>410.2</v>
      </c>
    </row>
    <row r="11" spans="1:4">
      <c r="A11" s="4" t="s">
        <v>72</v>
      </c>
      <c r="B11" s="8" t="n">
        <v>1617.3</v>
      </c>
      <c r="D11" s="8" t="n">
        <v>1705.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51</v>
      </c>
      <c r="B1" s="2" t="s">
        <v>2</v>
      </c>
      <c r="C1" s="2" t="s">
        <v>55</v>
      </c>
    </row>
    <row r="2" spans="1:3">
      <c r="A2" s="3" t="s">
        <v>452</v>
      </c>
    </row>
    <row r="3" spans="1:3">
      <c r="A3" s="4" t="s">
        <v>453</v>
      </c>
      <c r="B3" s="8" t="n">
        <v>700.5</v>
      </c>
    </row>
    <row r="4" spans="1:3">
      <c r="A4" s="4" t="s">
        <v>454</v>
      </c>
      <c r="B4" s="7" t="n">
        <v>198.5</v>
      </c>
      <c r="C4" s="8" t="n">
        <v>298.3</v>
      </c>
    </row>
    <row r="5" spans="1:3">
      <c r="A5" s="4" t="s">
        <v>455</v>
      </c>
      <c r="B5" s="7" t="n">
        <v>64.3</v>
      </c>
      <c r="C5" s="5" t="n">
        <v>72</v>
      </c>
    </row>
    <row r="6" spans="1:3">
      <c r="A6" s="4" t="s">
        <v>456</v>
      </c>
      <c r="B6" s="7" t="n">
        <v>11156.1</v>
      </c>
      <c r="C6" s="7" t="n">
        <v>10552.4</v>
      </c>
    </row>
    <row r="7" spans="1:3">
      <c r="A7" s="4" t="s">
        <v>73</v>
      </c>
      <c r="B7" s="7" t="n">
        <v>-1532.6</v>
      </c>
      <c r="C7" s="7" t="n">
        <v>-662.8</v>
      </c>
    </row>
    <row r="8" spans="1:3">
      <c r="A8" s="4" t="s">
        <v>76</v>
      </c>
      <c r="B8" s="7" t="n">
        <v>9623.5</v>
      </c>
      <c r="C8" s="7" t="n">
        <v>9889.6</v>
      </c>
    </row>
    <row r="9" spans="1:3">
      <c r="A9" s="4" t="s">
        <v>457</v>
      </c>
    </row>
    <row r="10" spans="1:3">
      <c r="A10" s="3" t="s">
        <v>452</v>
      </c>
    </row>
    <row r="11" spans="1:3">
      <c r="A11" s="4" t="s">
        <v>458</v>
      </c>
      <c r="B11" s="7" t="n">
        <v>299.7</v>
      </c>
      <c r="C11" s="7" t="n">
        <v>299.5</v>
      </c>
    </row>
    <row r="12" spans="1:3">
      <c r="A12" s="4" t="s">
        <v>459</v>
      </c>
    </row>
    <row r="13" spans="1:3">
      <c r="A13" s="3" t="s">
        <v>452</v>
      </c>
    </row>
    <row r="14" spans="1:3">
      <c r="A14" s="4" t="s">
        <v>458</v>
      </c>
      <c r="B14" s="7" t="n">
        <v>266.8</v>
      </c>
      <c r="C14" s="7" t="n">
        <v>266.7</v>
      </c>
    </row>
    <row r="15" spans="1:3">
      <c r="A15" s="4" t="s">
        <v>460</v>
      </c>
    </row>
    <row r="16" spans="1:3">
      <c r="A16" s="3" t="s">
        <v>452</v>
      </c>
    </row>
    <row r="17" spans="1:3">
      <c r="A17" s="4" t="s">
        <v>458</v>
      </c>
      <c r="B17" s="7" t="n">
        <v>348.8</v>
      </c>
      <c r="C17" s="7" t="n">
        <v>348.6</v>
      </c>
    </row>
    <row r="18" spans="1:3">
      <c r="A18" s="4" t="s">
        <v>461</v>
      </c>
    </row>
    <row r="19" spans="1:3">
      <c r="A19" s="3" t="s">
        <v>452</v>
      </c>
    </row>
    <row r="20" spans="1:3">
      <c r="A20" s="4" t="s">
        <v>458</v>
      </c>
      <c r="B20" s="7" t="n">
        <v>304.4</v>
      </c>
      <c r="C20" s="7" t="n">
        <v>304.3</v>
      </c>
    </row>
    <row r="21" spans="1:3">
      <c r="A21" s="4" t="s">
        <v>462</v>
      </c>
    </row>
    <row r="22" spans="1:3">
      <c r="A22" s="3" t="s">
        <v>452</v>
      </c>
    </row>
    <row r="23" spans="1:3">
      <c r="A23" s="4" t="s">
        <v>458</v>
      </c>
      <c r="B23" s="5" t="n">
        <v>994</v>
      </c>
      <c r="C23" s="7" t="n">
        <v>993.6</v>
      </c>
    </row>
    <row r="24" spans="1:3">
      <c r="A24" s="4" t="s">
        <v>463</v>
      </c>
    </row>
    <row r="25" spans="1:3">
      <c r="A25" s="3" t="s">
        <v>452</v>
      </c>
    </row>
    <row r="26" spans="1:3">
      <c r="A26" s="4" t="s">
        <v>458</v>
      </c>
      <c r="B26" s="7" t="n">
        <v>382.2</v>
      </c>
      <c r="C26" s="7" t="n">
        <v>373.2</v>
      </c>
    </row>
    <row r="27" spans="1:3">
      <c r="A27" s="4" t="s">
        <v>464</v>
      </c>
    </row>
    <row r="28" spans="1:3">
      <c r="A28" s="3" t="s">
        <v>452</v>
      </c>
    </row>
    <row r="29" spans="1:3">
      <c r="A29" s="4" t="s">
        <v>458</v>
      </c>
      <c r="B29" s="7" t="n">
        <v>248.8</v>
      </c>
      <c r="C29" s="7" t="n">
        <v>248.8</v>
      </c>
    </row>
    <row r="30" spans="1:3">
      <c r="A30" s="4" t="s">
        <v>465</v>
      </c>
    </row>
    <row r="31" spans="1:3">
      <c r="A31" s="3" t="s">
        <v>452</v>
      </c>
    </row>
    <row r="32" spans="1:3">
      <c r="A32" s="4" t="s">
        <v>458</v>
      </c>
      <c r="B32" s="7" t="n">
        <v>1739.3</v>
      </c>
      <c r="C32" s="7" t="n">
        <v>1738.8</v>
      </c>
    </row>
    <row r="33" spans="1:3">
      <c r="A33" s="4" t="s">
        <v>466</v>
      </c>
    </row>
    <row r="34" spans="1:3">
      <c r="A34" s="3" t="s">
        <v>452</v>
      </c>
    </row>
    <row r="35" spans="1:3">
      <c r="A35" s="4" t="s">
        <v>458</v>
      </c>
      <c r="B35" s="7" t="n">
        <v>311.5</v>
      </c>
      <c r="C35" s="7" t="n">
        <v>312.1</v>
      </c>
    </row>
    <row r="36" spans="1:3">
      <c r="A36" s="4" t="s">
        <v>467</v>
      </c>
    </row>
    <row r="37" spans="1:3">
      <c r="A37" s="3" t="s">
        <v>452</v>
      </c>
    </row>
    <row r="38" spans="1:3">
      <c r="A38" s="4" t="s">
        <v>458</v>
      </c>
      <c r="B38" s="5" t="n">
        <v>496</v>
      </c>
      <c r="C38" s="7" t="n">
        <v>495.8</v>
      </c>
    </row>
    <row r="39" spans="1:3">
      <c r="A39" s="4" t="s">
        <v>468</v>
      </c>
    </row>
    <row r="40" spans="1:3">
      <c r="A40" s="3" t="s">
        <v>452</v>
      </c>
    </row>
    <row r="41" spans="1:3">
      <c r="A41" s="4" t="s">
        <v>458</v>
      </c>
      <c r="B41" s="7" t="n">
        <v>297.3</v>
      </c>
      <c r="C41" s="7" t="n">
        <v>297.2</v>
      </c>
    </row>
    <row r="42" spans="1:3">
      <c r="A42" s="4" t="s">
        <v>469</v>
      </c>
    </row>
    <row r="43" spans="1:3">
      <c r="A43" s="3" t="s">
        <v>452</v>
      </c>
    </row>
    <row r="44" spans="1:3">
      <c r="A44" s="4" t="s">
        <v>458</v>
      </c>
      <c r="B44" s="7" t="n">
        <v>1983.1</v>
      </c>
      <c r="C44" s="7" t="n">
        <v>1982.7</v>
      </c>
    </row>
    <row r="45" spans="1:3">
      <c r="A45" s="4" t="s">
        <v>470</v>
      </c>
    </row>
    <row r="46" spans="1:3">
      <c r="A46" s="3" t="s">
        <v>452</v>
      </c>
    </row>
    <row r="47" spans="1:3">
      <c r="A47" s="4" t="s">
        <v>458</v>
      </c>
      <c r="B47" s="5" t="n">
        <v>495</v>
      </c>
      <c r="C47" s="5" t="n">
        <v>495</v>
      </c>
    </row>
    <row r="48" spans="1:3">
      <c r="A48" s="4" t="s">
        <v>471</v>
      </c>
    </row>
    <row r="49" spans="1:3">
      <c r="A49" s="3" t="s">
        <v>452</v>
      </c>
    </row>
    <row r="50" spans="1:3">
      <c r="A50" s="4" t="s">
        <v>458</v>
      </c>
      <c r="B50" s="7" t="n">
        <v>1726.1</v>
      </c>
      <c r="C50" s="5" t="n">
        <v>1726</v>
      </c>
    </row>
    <row r="51" spans="1:3">
      <c r="A51" s="4" t="s">
        <v>472</v>
      </c>
    </row>
    <row r="52" spans="1:3">
      <c r="A52" s="3" t="s">
        <v>452</v>
      </c>
    </row>
    <row r="53" spans="1:3">
      <c r="A53" s="4" t="s">
        <v>458</v>
      </c>
      <c r="B53" s="8" t="n">
        <v>299.8</v>
      </c>
      <c r="C53" s="8" t="n">
        <v>299.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473</v>
      </c>
      <c r="B1" s="2" t="s">
        <v>1</v>
      </c>
      <c r="C1" s="2" t="s">
        <v>411</v>
      </c>
    </row>
    <row r="2" spans="1:3">
      <c r="B2" s="2" t="s">
        <v>2</v>
      </c>
      <c r="C2" s="2" t="s">
        <v>55</v>
      </c>
    </row>
    <row r="3" spans="1:3">
      <c r="A3" s="3" t="s">
        <v>159</v>
      </c>
    </row>
    <row r="4" spans="1:3">
      <c r="A4" s="4" t="s">
        <v>456</v>
      </c>
      <c r="B4" s="8" t="n">
        <v>11156.1</v>
      </c>
      <c r="C4" s="8" t="n">
        <v>10552.4</v>
      </c>
    </row>
    <row r="5" spans="1:3">
      <c r="A5" s="4" t="s">
        <v>457</v>
      </c>
    </row>
    <row r="6" spans="1:3">
      <c r="A6" s="3" t="s">
        <v>452</v>
      </c>
    </row>
    <row r="7" spans="1:3">
      <c r="A7" s="4" t="s">
        <v>474</v>
      </c>
      <c r="B7" s="4" t="s">
        <v>475</v>
      </c>
      <c r="C7" s="4" t="s">
        <v>475</v>
      </c>
    </row>
    <row r="8" spans="1:3">
      <c r="A8" s="4" t="s">
        <v>476</v>
      </c>
      <c r="B8" s="5" t="n">
        <v>2018</v>
      </c>
      <c r="C8" s="5" t="n">
        <v>2018</v>
      </c>
    </row>
    <row r="9" spans="1:3">
      <c r="A9" s="4" t="s">
        <v>459</v>
      </c>
    </row>
    <row r="10" spans="1:3">
      <c r="A10" s="3" t="s">
        <v>452</v>
      </c>
    </row>
    <row r="11" spans="1:3">
      <c r="A11" s="4" t="s">
        <v>474</v>
      </c>
      <c r="B11" s="4" t="s">
        <v>477</v>
      </c>
      <c r="C11" s="4" t="s">
        <v>477</v>
      </c>
    </row>
    <row r="12" spans="1:3">
      <c r="A12" s="4" t="s">
        <v>476</v>
      </c>
      <c r="B12" s="5" t="n">
        <v>2019</v>
      </c>
      <c r="C12" s="5" t="n">
        <v>2019</v>
      </c>
    </row>
    <row r="13" spans="1:3">
      <c r="A13" s="4" t="s">
        <v>460</v>
      </c>
    </row>
    <row r="14" spans="1:3">
      <c r="A14" s="3" t="s">
        <v>452</v>
      </c>
    </row>
    <row r="15" spans="1:3">
      <c r="A15" s="4" t="s">
        <v>474</v>
      </c>
      <c r="B15" s="4" t="s">
        <v>478</v>
      </c>
      <c r="C15" s="4" t="s">
        <v>478</v>
      </c>
    </row>
    <row r="16" spans="1:3">
      <c r="A16" s="4" t="s">
        <v>476</v>
      </c>
      <c r="B16" s="5" t="n">
        <v>2019</v>
      </c>
      <c r="C16" s="5" t="n">
        <v>2019</v>
      </c>
    </row>
    <row r="17" spans="1:3">
      <c r="A17" s="4" t="s">
        <v>461</v>
      </c>
    </row>
    <row r="18" spans="1:3">
      <c r="A18" s="3" t="s">
        <v>452</v>
      </c>
    </row>
    <row r="19" spans="1:3">
      <c r="A19" s="4" t="s">
        <v>474</v>
      </c>
      <c r="B19" s="4" t="s">
        <v>479</v>
      </c>
      <c r="C19" s="4" t="s">
        <v>479</v>
      </c>
    </row>
    <row r="20" spans="1:3">
      <c r="A20" s="4" t="s">
        <v>476</v>
      </c>
      <c r="B20" s="5" t="n">
        <v>2020</v>
      </c>
      <c r="C20" s="5" t="n">
        <v>2020</v>
      </c>
    </row>
    <row r="21" spans="1:3">
      <c r="A21" s="4" t="s">
        <v>462</v>
      </c>
    </row>
    <row r="22" spans="1:3">
      <c r="A22" s="3" t="s">
        <v>452</v>
      </c>
    </row>
    <row r="23" spans="1:3">
      <c r="A23" s="4" t="s">
        <v>474</v>
      </c>
      <c r="B23" s="4" t="s">
        <v>480</v>
      </c>
      <c r="C23" s="4" t="s">
        <v>480</v>
      </c>
    </row>
    <row r="24" spans="1:3">
      <c r="A24" s="4" t="s">
        <v>476</v>
      </c>
      <c r="B24" s="5" t="n">
        <v>2021</v>
      </c>
      <c r="C24" s="5" t="n">
        <v>2021</v>
      </c>
    </row>
    <row r="25" spans="1:3">
      <c r="A25" s="4" t="s">
        <v>463</v>
      </c>
    </row>
    <row r="26" spans="1:3">
      <c r="A26" s="3" t="s">
        <v>452</v>
      </c>
    </row>
    <row r="27" spans="1:3">
      <c r="A27" s="4" t="s">
        <v>474</v>
      </c>
      <c r="B27" s="4" t="s">
        <v>481</v>
      </c>
      <c r="C27" s="4" t="s">
        <v>481</v>
      </c>
    </row>
    <row r="28" spans="1:3">
      <c r="A28" s="4" t="s">
        <v>476</v>
      </c>
      <c r="B28" s="5" t="n">
        <v>2021</v>
      </c>
      <c r="C28" s="5" t="n">
        <v>2021</v>
      </c>
    </row>
    <row r="29" spans="1:3">
      <c r="A29" s="4" t="s">
        <v>464</v>
      </c>
    </row>
    <row r="30" spans="1:3">
      <c r="A30" s="3" t="s">
        <v>452</v>
      </c>
    </row>
    <row r="31" spans="1:3">
      <c r="A31" s="4" t="s">
        <v>474</v>
      </c>
      <c r="B31" s="4" t="s">
        <v>482</v>
      </c>
      <c r="C31" s="4" t="s">
        <v>482</v>
      </c>
    </row>
    <row r="32" spans="1:3">
      <c r="A32" s="4" t="s">
        <v>476</v>
      </c>
      <c r="B32" s="5" t="n">
        <v>2022</v>
      </c>
      <c r="C32" s="5" t="n">
        <v>2022</v>
      </c>
    </row>
    <row r="33" spans="1:3">
      <c r="A33" s="4" t="s">
        <v>465</v>
      </c>
    </row>
    <row r="34" spans="1:3">
      <c r="A34" s="3" t="s">
        <v>452</v>
      </c>
    </row>
    <row r="35" spans="1:3">
      <c r="A35" s="4" t="s">
        <v>474</v>
      </c>
      <c r="B35" s="4" t="s">
        <v>483</v>
      </c>
      <c r="C35" s="4" t="s">
        <v>483</v>
      </c>
    </row>
    <row r="36" spans="1:3">
      <c r="A36" s="4" t="s">
        <v>476</v>
      </c>
      <c r="B36" s="5" t="n">
        <v>2023</v>
      </c>
      <c r="C36" s="5" t="n">
        <v>2023</v>
      </c>
    </row>
    <row r="37" spans="1:3">
      <c r="A37" s="4" t="s">
        <v>466</v>
      </c>
    </row>
    <row r="38" spans="1:3">
      <c r="A38" s="3" t="s">
        <v>452</v>
      </c>
    </row>
    <row r="39" spans="1:3">
      <c r="A39" s="4" t="s">
        <v>474</v>
      </c>
      <c r="B39" s="4" t="s">
        <v>484</v>
      </c>
      <c r="C39" s="4" t="s">
        <v>484</v>
      </c>
    </row>
    <row r="40" spans="1:3">
      <c r="A40" s="4" t="s">
        <v>476</v>
      </c>
      <c r="B40" s="5" t="n">
        <v>2023</v>
      </c>
      <c r="C40" s="5" t="n">
        <v>2023</v>
      </c>
    </row>
    <row r="41" spans="1:3">
      <c r="A41" s="4" t="s">
        <v>467</v>
      </c>
    </row>
    <row r="42" spans="1:3">
      <c r="A42" s="3" t="s">
        <v>452</v>
      </c>
    </row>
    <row r="43" spans="1:3">
      <c r="A43" s="4" t="s">
        <v>474</v>
      </c>
      <c r="B43" s="4" t="s">
        <v>482</v>
      </c>
      <c r="C43" s="4" t="s">
        <v>482</v>
      </c>
    </row>
    <row r="44" spans="1:3">
      <c r="A44" s="4" t="s">
        <v>476</v>
      </c>
      <c r="B44" s="5" t="n">
        <v>2024</v>
      </c>
      <c r="C44" s="5" t="n">
        <v>2024</v>
      </c>
    </row>
    <row r="45" spans="1:3">
      <c r="A45" s="4" t="s">
        <v>468</v>
      </c>
    </row>
    <row r="46" spans="1:3">
      <c r="A46" s="3" t="s">
        <v>452</v>
      </c>
    </row>
    <row r="47" spans="1:3">
      <c r="A47" s="4" t="s">
        <v>474</v>
      </c>
      <c r="B47" s="4" t="s">
        <v>485</v>
      </c>
      <c r="C47" s="4" t="s">
        <v>485</v>
      </c>
    </row>
    <row r="48" spans="1:3">
      <c r="A48" s="4" t="s">
        <v>476</v>
      </c>
      <c r="B48" s="5" t="n">
        <v>2025</v>
      </c>
      <c r="C48" s="5" t="n">
        <v>2025</v>
      </c>
    </row>
    <row r="49" spans="1:3">
      <c r="A49" s="4" t="s">
        <v>469</v>
      </c>
    </row>
    <row r="50" spans="1:3">
      <c r="A50" s="3" t="s">
        <v>452</v>
      </c>
    </row>
    <row r="51" spans="1:3">
      <c r="A51" s="4" t="s">
        <v>474</v>
      </c>
      <c r="B51" s="4" t="s">
        <v>486</v>
      </c>
      <c r="C51" s="4" t="s">
        <v>486</v>
      </c>
    </row>
    <row r="52" spans="1:3">
      <c r="A52" s="4" t="s">
        <v>476</v>
      </c>
      <c r="B52" s="5" t="n">
        <v>2026</v>
      </c>
      <c r="C52" s="5" t="n">
        <v>2026</v>
      </c>
    </row>
    <row r="53" spans="1:3">
      <c r="A53" s="4" t="s">
        <v>470</v>
      </c>
    </row>
    <row r="54" spans="1:3">
      <c r="A54" s="3" t="s">
        <v>452</v>
      </c>
    </row>
    <row r="55" spans="1:3">
      <c r="A55" s="4" t="s">
        <v>474</v>
      </c>
      <c r="B55" s="4" t="s">
        <v>487</v>
      </c>
      <c r="C55" s="4" t="s">
        <v>487</v>
      </c>
    </row>
    <row r="56" spans="1:3">
      <c r="A56" s="4" t="s">
        <v>476</v>
      </c>
      <c r="B56" s="5" t="n">
        <v>2036</v>
      </c>
      <c r="C56" s="5" t="n">
        <v>2036</v>
      </c>
    </row>
    <row r="57" spans="1:3">
      <c r="A57" s="4" t="s">
        <v>471</v>
      </c>
    </row>
    <row r="58" spans="1:3">
      <c r="A58" s="3" t="s">
        <v>452</v>
      </c>
    </row>
    <row r="59" spans="1:3">
      <c r="A59" s="4" t="s">
        <v>474</v>
      </c>
      <c r="B59" s="4" t="s">
        <v>349</v>
      </c>
      <c r="C59" s="4" t="s">
        <v>349</v>
      </c>
    </row>
    <row r="60" spans="1:3">
      <c r="A60" s="4" t="s">
        <v>476</v>
      </c>
      <c r="B60" s="5" t="n">
        <v>2046</v>
      </c>
      <c r="C60" s="5" t="n">
        <v>204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14"/>
  </cols>
  <sheetData>
    <row r="1" spans="1:4">
      <c r="A1" s="1" t="s">
        <v>488</v>
      </c>
      <c r="B1" s="2" t="s">
        <v>1</v>
      </c>
    </row>
    <row r="2" spans="1:4">
      <c r="B2" s="2" t="s">
        <v>270</v>
      </c>
      <c r="C2" s="2" t="s">
        <v>489</v>
      </c>
      <c r="D2" s="2" t="s">
        <v>55</v>
      </c>
    </row>
    <row r="3" spans="1:4">
      <c r="A3" s="3" t="s">
        <v>452</v>
      </c>
    </row>
    <row r="4" spans="1:4">
      <c r="A4" s="4" t="s">
        <v>490</v>
      </c>
      <c r="B4" s="8" t="n">
        <v>29.3</v>
      </c>
    </row>
    <row r="5" spans="1:4">
      <c r="A5" s="4" t="s">
        <v>463</v>
      </c>
    </row>
    <row r="6" spans="1:4">
      <c r="A6" s="3" t="s">
        <v>452</v>
      </c>
    </row>
    <row r="7" spans="1:4">
      <c r="A7" s="4" t="s">
        <v>491</v>
      </c>
      <c r="C7" s="12" t="n">
        <v>300000000</v>
      </c>
    </row>
    <row r="8" spans="1:4">
      <c r="A8" s="4" t="s">
        <v>492</v>
      </c>
      <c r="C8" s="4" t="s">
        <v>481</v>
      </c>
      <c r="D8" s="4" t="s">
        <v>48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55</v>
      </c>
    </row>
    <row r="2" spans="1:3">
      <c r="A2" s="3" t="s">
        <v>452</v>
      </c>
    </row>
    <row r="3" spans="1:3">
      <c r="A3" s="4" t="s">
        <v>494</v>
      </c>
      <c r="B3" s="8" t="n">
        <v>10087.2</v>
      </c>
      <c r="C3" s="8" t="n">
        <v>10688.5</v>
      </c>
    </row>
    <row r="4" spans="1:3">
      <c r="A4" s="4" t="s">
        <v>495</v>
      </c>
      <c r="B4" s="11" t="n">
        <v>9893</v>
      </c>
      <c r="C4" s="8" t="n">
        <v>9882.29999999999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6</v>
      </c>
      <c r="B1" s="2" t="s">
        <v>1</v>
      </c>
    </row>
    <row r="2" spans="1:4">
      <c r="B2" s="2" t="s">
        <v>2</v>
      </c>
      <c r="C2" s="2" t="s">
        <v>25</v>
      </c>
      <c r="D2" s="2" t="s">
        <v>55</v>
      </c>
    </row>
    <row r="3" spans="1:4">
      <c r="A3" s="3" t="s">
        <v>497</v>
      </c>
    </row>
    <row r="4" spans="1:4">
      <c r="A4" s="4" t="s">
        <v>498</v>
      </c>
      <c r="B4" s="11" t="n">
        <v>16000000</v>
      </c>
    </row>
    <row r="5" spans="1:4">
      <c r="A5" s="4" t="s">
        <v>499</v>
      </c>
    </row>
    <row r="6" spans="1:4">
      <c r="A6" s="3" t="s">
        <v>497</v>
      </c>
    </row>
    <row r="7" spans="1:4">
      <c r="A7" s="4" t="s">
        <v>500</v>
      </c>
      <c r="B7" s="5" t="n">
        <v>9500000</v>
      </c>
      <c r="C7" s="11" t="n">
        <v>21600000</v>
      </c>
    </row>
    <row r="8" spans="1:4">
      <c r="A8" s="4" t="s">
        <v>461</v>
      </c>
    </row>
    <row r="9" spans="1:4">
      <c r="A9" s="3" t="s">
        <v>497</v>
      </c>
    </row>
    <row r="10" spans="1:4">
      <c r="A10" s="4" t="s">
        <v>501</v>
      </c>
      <c r="B10" s="11" t="n">
        <v>277000000</v>
      </c>
    </row>
    <row r="11" spans="1:4">
      <c r="A11" s="4" t="s">
        <v>502</v>
      </c>
      <c r="B11" s="4" t="s">
        <v>479</v>
      </c>
      <c r="D11" s="4" t="s">
        <v>479</v>
      </c>
    </row>
    <row r="12" spans="1:4">
      <c r="A12" s="4" t="s">
        <v>467</v>
      </c>
    </row>
    <row r="13" spans="1:4">
      <c r="A13" s="3" t="s">
        <v>497</v>
      </c>
    </row>
    <row r="14" spans="1:4">
      <c r="A14" s="4" t="s">
        <v>501</v>
      </c>
      <c r="B14" s="11" t="n">
        <v>250000000</v>
      </c>
    </row>
    <row r="15" spans="1:4">
      <c r="A15" s="4" t="s">
        <v>502</v>
      </c>
      <c r="B15" s="4" t="s">
        <v>482</v>
      </c>
      <c r="D15" s="4" t="s">
        <v>482</v>
      </c>
    </row>
    <row r="16" spans="1:4">
      <c r="A16" s="4" t="s">
        <v>503</v>
      </c>
    </row>
    <row r="17" spans="1:4">
      <c r="A17" s="3" t="s">
        <v>497</v>
      </c>
    </row>
    <row r="18" spans="1:4">
      <c r="A18" s="4" t="s">
        <v>504</v>
      </c>
      <c r="B18" s="11" t="n">
        <v>527000000</v>
      </c>
    </row>
    <row r="19" spans="1:4">
      <c r="A19" s="4" t="s">
        <v>505</v>
      </c>
    </row>
    <row r="20" spans="1:4">
      <c r="A20" s="3" t="s">
        <v>497</v>
      </c>
    </row>
    <row r="21" spans="1:4">
      <c r="A21" s="4" t="s">
        <v>504</v>
      </c>
      <c r="B21" s="5" t="n">
        <v>166000000</v>
      </c>
    </row>
    <row r="22" spans="1:4">
      <c r="A22" s="4" t="s">
        <v>506</v>
      </c>
    </row>
    <row r="23" spans="1:4">
      <c r="A23" s="3" t="s">
        <v>497</v>
      </c>
    </row>
    <row r="24" spans="1:4">
      <c r="A24" s="4" t="s">
        <v>504</v>
      </c>
      <c r="B24" s="5" t="n">
        <v>396000000</v>
      </c>
    </row>
    <row r="25" spans="1:4">
      <c r="A25" s="4" t="s">
        <v>507</v>
      </c>
    </row>
    <row r="26" spans="1:4">
      <c r="A26" s="3" t="s">
        <v>497</v>
      </c>
    </row>
    <row r="27" spans="1:4">
      <c r="A27" s="4" t="s">
        <v>504</v>
      </c>
      <c r="B27" s="11" t="n">
        <v>15000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55</v>
      </c>
    </row>
    <row r="2" spans="1:3">
      <c r="A2" s="3" t="s">
        <v>509</v>
      </c>
    </row>
    <row r="3" spans="1:3">
      <c r="A3" s="4" t="s">
        <v>510</v>
      </c>
      <c r="B3" s="8" t="n">
        <v>12.1</v>
      </c>
      <c r="C3" s="8" t="n">
        <v>14.9</v>
      </c>
    </row>
    <row r="4" spans="1:3">
      <c r="A4" s="4" t="s">
        <v>511</v>
      </c>
      <c r="B4" s="7" t="n">
        <v>57.8</v>
      </c>
      <c r="C4" s="7" t="n">
        <v>56.7</v>
      </c>
    </row>
    <row r="5" spans="1:3">
      <c r="A5" s="4" t="s">
        <v>512</v>
      </c>
    </row>
    <row r="6" spans="1:3">
      <c r="A6" s="3" t="s">
        <v>509</v>
      </c>
    </row>
    <row r="7" spans="1:3">
      <c r="A7" s="4" t="s">
        <v>511</v>
      </c>
      <c r="B7" s="7" t="n">
        <v>24.9</v>
      </c>
      <c r="C7" s="7" t="n">
        <v>21.5</v>
      </c>
    </row>
    <row r="8" spans="1:3">
      <c r="A8" s="4" t="s">
        <v>513</v>
      </c>
    </row>
    <row r="9" spans="1:3">
      <c r="A9" s="3" t="s">
        <v>509</v>
      </c>
    </row>
    <row r="10" spans="1:3">
      <c r="A10" s="4" t="s">
        <v>510</v>
      </c>
      <c r="B10" s="7" t="n">
        <v>2.6</v>
      </c>
      <c r="C10" s="5" t="n">
        <v>2</v>
      </c>
    </row>
    <row r="11" spans="1:3">
      <c r="A11" s="4" t="s">
        <v>511</v>
      </c>
      <c r="B11" s="7" t="n">
        <v>6.9</v>
      </c>
      <c r="C11" s="7" t="n">
        <v>6.6</v>
      </c>
    </row>
    <row r="12" spans="1:3">
      <c r="A12" s="4" t="s">
        <v>514</v>
      </c>
    </row>
    <row r="13" spans="1:3">
      <c r="A13" s="3" t="s">
        <v>509</v>
      </c>
    </row>
    <row r="14" spans="1:3">
      <c r="A14" s="4" t="s">
        <v>511</v>
      </c>
      <c r="B14" s="7" t="n">
        <v>16.3</v>
      </c>
      <c r="C14" s="7" t="n">
        <v>7.8</v>
      </c>
    </row>
    <row r="15" spans="1:3">
      <c r="A15" s="4" t="s">
        <v>515</v>
      </c>
    </row>
    <row r="16" spans="1:3">
      <c r="A16" s="3" t="s">
        <v>509</v>
      </c>
    </row>
    <row r="17" spans="1:3">
      <c r="A17" s="4" t="s">
        <v>510</v>
      </c>
      <c r="B17" s="7" t="n">
        <v>9.4</v>
      </c>
      <c r="C17" s="7" t="n">
        <v>12.7</v>
      </c>
    </row>
    <row r="18" spans="1:3">
      <c r="A18" s="4" t="s">
        <v>511</v>
      </c>
      <c r="B18" s="7" t="n">
        <v>9.699999999999999</v>
      </c>
      <c r="C18" s="7" t="n">
        <v>20.8</v>
      </c>
    </row>
    <row r="19" spans="1:3">
      <c r="A19" s="4" t="s">
        <v>516</v>
      </c>
    </row>
    <row r="20" spans="1:3">
      <c r="A20" s="3" t="s">
        <v>509</v>
      </c>
    </row>
    <row r="21" spans="1:3">
      <c r="A21" s="4" t="s">
        <v>510</v>
      </c>
      <c r="B21" s="8" t="n">
        <v>0.1</v>
      </c>
      <c r="C21" s="8" t="n">
        <v>0.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7</v>
      </c>
      <c r="B1" s="2" t="s">
        <v>1</v>
      </c>
      <c r="C1" s="2" t="s">
        <v>411</v>
      </c>
    </row>
    <row r="2" spans="1:3">
      <c r="B2" s="2" t="s">
        <v>2</v>
      </c>
      <c r="C2" s="2" t="s">
        <v>55</v>
      </c>
    </row>
    <row r="3" spans="1:3">
      <c r="A3" s="3" t="s">
        <v>518</v>
      </c>
    </row>
    <row r="4" spans="1:3">
      <c r="A4" s="4" t="s">
        <v>519</v>
      </c>
      <c r="B4" s="8" t="n">
        <v>-8.699999999999999</v>
      </c>
      <c r="C4" s="8" t="n">
        <v>-15.4</v>
      </c>
    </row>
    <row r="5" spans="1:3">
      <c r="A5" s="4" t="s">
        <v>520</v>
      </c>
      <c r="B5" s="7" t="n">
        <v>-13.1</v>
      </c>
      <c r="C5" s="7" t="n">
        <v>-0.3</v>
      </c>
    </row>
    <row r="6" spans="1:3">
      <c r="A6" s="4" t="s">
        <v>521</v>
      </c>
    </row>
    <row r="7" spans="1:3">
      <c r="A7" s="3" t="s">
        <v>518</v>
      </c>
    </row>
    <row r="8" spans="1:3">
      <c r="A8" s="4" t="s">
        <v>520</v>
      </c>
      <c r="B8" s="7" t="n">
        <v>-1.9</v>
      </c>
      <c r="C8" s="5" t="n">
        <v>-2</v>
      </c>
    </row>
    <row r="9" spans="1:3">
      <c r="A9" s="4" t="s">
        <v>522</v>
      </c>
    </row>
    <row r="10" spans="1:3">
      <c r="A10" s="3" t="s">
        <v>518</v>
      </c>
    </row>
    <row r="11" spans="1:3">
      <c r="A11" s="4" t="s">
        <v>519</v>
      </c>
      <c r="B11" s="7" t="n">
        <v>-5.3</v>
      </c>
      <c r="C11" s="7" t="n">
        <v>-11.8</v>
      </c>
    </row>
    <row r="12" spans="1:3">
      <c r="A12" s="4" t="s">
        <v>520</v>
      </c>
      <c r="B12" s="7" t="n">
        <v>-6.4</v>
      </c>
      <c r="C12" s="7" t="n">
        <v>8.6</v>
      </c>
    </row>
    <row r="13" spans="1:3">
      <c r="A13" s="4" t="s">
        <v>523</v>
      </c>
    </row>
    <row r="14" spans="1:3">
      <c r="A14" s="3" t="s">
        <v>518</v>
      </c>
    </row>
    <row r="15" spans="1:3">
      <c r="A15" s="4" t="s">
        <v>519</v>
      </c>
      <c r="B15" s="7" t="n">
        <v>-3.4</v>
      </c>
      <c r="C15" s="7" t="n">
        <v>-3.6</v>
      </c>
    </row>
    <row r="16" spans="1:3">
      <c r="A16" s="4" t="s">
        <v>520</v>
      </c>
      <c r="B16" s="8" t="n">
        <v>-4.8</v>
      </c>
      <c r="C16" s="8" t="n">
        <v>-6.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25</v>
      </c>
    </row>
    <row r="3" spans="1:3">
      <c r="A3" s="4" t="s">
        <v>525</v>
      </c>
    </row>
    <row r="4" spans="1:3">
      <c r="A4" s="3" t="s">
        <v>526</v>
      </c>
    </row>
    <row r="5" spans="1:3">
      <c r="A5" s="4" t="s">
        <v>527</v>
      </c>
      <c r="B5" s="8" t="n">
        <v>0.2</v>
      </c>
      <c r="C5" s="8" t="n">
        <v>0.7</v>
      </c>
    </row>
    <row r="6" spans="1:3">
      <c r="A6" s="4" t="s">
        <v>528</v>
      </c>
      <c r="B6" s="7" t="n">
        <v>11.8</v>
      </c>
      <c r="C6" s="7" t="n">
        <v>12.6</v>
      </c>
    </row>
    <row r="7" spans="1:3">
      <c r="A7" s="4" t="s">
        <v>529</v>
      </c>
      <c r="B7" s="7" t="n">
        <v>-16.9</v>
      </c>
      <c r="C7" s="7" t="n">
        <v>-18.3</v>
      </c>
    </row>
    <row r="8" spans="1:3">
      <c r="A8" s="4" t="s">
        <v>530</v>
      </c>
      <c r="B8" s="7" t="n">
        <v>5.4</v>
      </c>
      <c r="C8" s="7" t="n">
        <v>5.9</v>
      </c>
    </row>
    <row r="9" spans="1:3">
      <c r="A9" s="4" t="s">
        <v>531</v>
      </c>
      <c r="B9" s="7" t="n">
        <v>0.5</v>
      </c>
      <c r="C9" s="7" t="n">
        <v>0.9</v>
      </c>
    </row>
    <row r="10" spans="1:3">
      <c r="A10" s="4" t="s">
        <v>532</v>
      </c>
    </row>
    <row r="11" spans="1:3">
      <c r="A11" s="3" t="s">
        <v>526</v>
      </c>
    </row>
    <row r="12" spans="1:3">
      <c r="A12" s="4" t="s">
        <v>527</v>
      </c>
      <c r="B12" s="7" t="n">
        <v>1.6</v>
      </c>
      <c r="C12" s="7" t="n">
        <v>1.8</v>
      </c>
    </row>
    <row r="13" spans="1:3">
      <c r="A13" s="4" t="s">
        <v>528</v>
      </c>
      <c r="B13" s="7" t="n">
        <v>3.4</v>
      </c>
      <c r="C13" s="7" t="n">
        <v>3.3</v>
      </c>
    </row>
    <row r="14" spans="1:3">
      <c r="A14" s="4" t="s">
        <v>529</v>
      </c>
      <c r="B14" s="5" t="n">
        <v>-4</v>
      </c>
      <c r="C14" s="7" t="n">
        <v>-4.5</v>
      </c>
    </row>
    <row r="15" spans="1:3">
      <c r="A15" s="4" t="s">
        <v>530</v>
      </c>
      <c r="B15" s="7" t="n">
        <v>0.7</v>
      </c>
      <c r="C15" s="7" t="n">
        <v>0.6</v>
      </c>
    </row>
    <row r="16" spans="1:3">
      <c r="A16" s="4" t="s">
        <v>533</v>
      </c>
      <c r="B16" s="7" t="n">
        <v>0.3</v>
      </c>
    </row>
    <row r="17" spans="1:3">
      <c r="A17" s="4" t="s">
        <v>531</v>
      </c>
      <c r="B17" s="5" t="n">
        <v>2</v>
      </c>
      <c r="C17" s="7" t="n">
        <v>1.2</v>
      </c>
    </row>
    <row r="18" spans="1:3">
      <c r="A18" s="4" t="s">
        <v>241</v>
      </c>
    </row>
    <row r="19" spans="1:3">
      <c r="A19" s="3" t="s">
        <v>526</v>
      </c>
    </row>
    <row r="20" spans="1:3">
      <c r="A20" s="4" t="s">
        <v>527</v>
      </c>
      <c r="B20" s="7" t="n">
        <v>0.1</v>
      </c>
    </row>
    <row r="21" spans="1:3">
      <c r="A21" s="4" t="s">
        <v>528</v>
      </c>
      <c r="B21" s="7" t="n">
        <v>0.5</v>
      </c>
      <c r="C21" s="7" t="n">
        <v>0.6</v>
      </c>
    </row>
    <row r="22" spans="1:3">
      <c r="A22" s="4" t="s">
        <v>530</v>
      </c>
      <c r="B22" s="7" t="n">
        <v>-2.6</v>
      </c>
      <c r="C22" s="7" t="n">
        <v>-2.3</v>
      </c>
    </row>
    <row r="23" spans="1:3">
      <c r="A23" s="4" t="s">
        <v>531</v>
      </c>
      <c r="B23" s="11" t="n">
        <v>-2</v>
      </c>
      <c r="C23" s="8" t="n">
        <v>-1.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534</v>
      </c>
      <c r="B1" s="2" t="s">
        <v>1</v>
      </c>
      <c r="D1" s="2" t="s">
        <v>411</v>
      </c>
    </row>
    <row r="2" spans="1:4">
      <c r="B2" s="2" t="s">
        <v>2</v>
      </c>
      <c r="C2" s="2" t="s">
        <v>25</v>
      </c>
      <c r="D2" s="2" t="s">
        <v>55</v>
      </c>
    </row>
    <row r="3" spans="1:4">
      <c r="A3" s="3" t="s">
        <v>169</v>
      </c>
    </row>
    <row r="4" spans="1:4">
      <c r="A4" s="4" t="s">
        <v>535</v>
      </c>
      <c r="B4" s="4" t="s">
        <v>536</v>
      </c>
      <c r="C4" s="4" t="s">
        <v>537</v>
      </c>
    </row>
    <row r="5" spans="1:4">
      <c r="A5" s="4" t="s">
        <v>538</v>
      </c>
      <c r="B5" s="11" t="n">
        <v>1</v>
      </c>
    </row>
    <row r="6" spans="1:4">
      <c r="A6" s="4" t="s">
        <v>539</v>
      </c>
      <c r="B6" s="4" t="s">
        <v>540</v>
      </c>
      <c r="D6" s="4" t="s">
        <v>54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25</v>
      </c>
    </row>
    <row r="3" spans="1:3">
      <c r="A3" s="3" t="s">
        <v>172</v>
      </c>
    </row>
    <row r="4" spans="1:3">
      <c r="A4" s="4" t="s">
        <v>543</v>
      </c>
      <c r="B4" s="7" t="n">
        <v>485.4</v>
      </c>
      <c r="C4" s="7" t="n">
        <v>482.8</v>
      </c>
    </row>
    <row r="5" spans="1:3">
      <c r="A5" s="4" t="s">
        <v>544</v>
      </c>
      <c r="B5" s="7" t="n">
        <v>0.6</v>
      </c>
      <c r="C5" s="7" t="n">
        <v>1.4</v>
      </c>
    </row>
    <row r="6" spans="1:3">
      <c r="A6" s="4" t="s">
        <v>545</v>
      </c>
      <c r="B6" s="5" t="n">
        <v>486</v>
      </c>
      <c r="C6" s="7" t="n">
        <v>484.2</v>
      </c>
    </row>
    <row r="7" spans="1:3">
      <c r="A7" s="4" t="s">
        <v>546</v>
      </c>
      <c r="B7" s="5" t="n">
        <v>1</v>
      </c>
      <c r="C7" s="7" t="n">
        <v>1.6</v>
      </c>
    </row>
    <row r="8" spans="1:3">
      <c r="A8" s="4" t="s">
        <v>547</v>
      </c>
      <c r="B8" s="5" t="n">
        <v>487</v>
      </c>
      <c r="C8" s="7" t="n">
        <v>485.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2</v>
      </c>
    </row>
    <row r="2" spans="1:3">
      <c r="A2" s="4" t="s">
        <v>549</v>
      </c>
    </row>
    <row r="3" spans="1:3">
      <c r="A3" s="3" t="s">
        <v>550</v>
      </c>
    </row>
    <row r="4" spans="1:3">
      <c r="A4" s="4" t="s">
        <v>551</v>
      </c>
      <c r="B4" s="7" t="n">
        <v>2.2</v>
      </c>
    </row>
    <row r="5" spans="1:3">
      <c r="A5" s="4" t="s">
        <v>552</v>
      </c>
    </row>
    <row r="6" spans="1:3">
      <c r="A6" s="3" t="s">
        <v>550</v>
      </c>
    </row>
    <row r="7" spans="1:3">
      <c r="A7" s="4" t="s">
        <v>553</v>
      </c>
      <c r="C7" s="7" t="n">
        <v>2.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56"/>
  </cols>
  <sheetData>
    <row r="1" spans="1:2">
      <c r="A1" s="1" t="s">
        <v>554</v>
      </c>
      <c r="B1" s="2" t="s">
        <v>1</v>
      </c>
    </row>
    <row r="2" spans="1:2">
      <c r="B2" s="2" t="s">
        <v>555</v>
      </c>
    </row>
    <row r="3" spans="1:2">
      <c r="A3" s="4" t="s">
        <v>556</v>
      </c>
    </row>
    <row r="4" spans="1:2">
      <c r="A4" s="3" t="s">
        <v>557</v>
      </c>
    </row>
    <row r="5" spans="1:2">
      <c r="A5" s="4" t="s">
        <v>558</v>
      </c>
      <c r="B5" s="5" t="n">
        <v>1</v>
      </c>
    </row>
    <row r="6" spans="1:2">
      <c r="A6" s="4" t="s">
        <v>559</v>
      </c>
      <c r="B6" s="4" t="s">
        <v>421</v>
      </c>
    </row>
    <row r="7" spans="1:2">
      <c r="A7" s="4" t="s">
        <v>560</v>
      </c>
      <c r="B7" s="8" t="n">
        <v>33.7</v>
      </c>
    </row>
    <row r="8" spans="1:2">
      <c r="A8" s="4" t="s">
        <v>561</v>
      </c>
    </row>
    <row r="9" spans="1:2">
      <c r="A9" s="3" t="s">
        <v>557</v>
      </c>
    </row>
    <row r="10" spans="1:2">
      <c r="A10" s="4" t="s">
        <v>558</v>
      </c>
      <c r="B10" s="7" t="n">
        <v>1.4</v>
      </c>
    </row>
    <row r="11" spans="1:2">
      <c r="A11" s="4" t="s">
        <v>559</v>
      </c>
      <c r="B11" s="4" t="s">
        <v>421</v>
      </c>
    </row>
    <row r="12" spans="1:2">
      <c r="A12" s="4" t="s">
        <v>560</v>
      </c>
      <c r="B12" s="11" t="n">
        <v>38</v>
      </c>
    </row>
    <row r="13" spans="1:2">
      <c r="A13" s="4" t="s">
        <v>562</v>
      </c>
      <c r="B13" s="4" t="s">
        <v>56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55</v>
      </c>
    </row>
    <row r="2" spans="1:3">
      <c r="A2" s="3" t="s">
        <v>565</v>
      </c>
    </row>
    <row r="3" spans="1:3">
      <c r="A3" s="4" t="s">
        <v>566</v>
      </c>
      <c r="B3" s="8" t="n">
        <v>12.1</v>
      </c>
      <c r="C3" s="8" t="n">
        <v>14.9</v>
      </c>
    </row>
    <row r="4" spans="1:3">
      <c r="A4" s="4" t="s">
        <v>567</v>
      </c>
      <c r="B4" s="7" t="n">
        <v>-57.8</v>
      </c>
      <c r="C4" s="7" t="n">
        <v>-56.7</v>
      </c>
    </row>
    <row r="5" spans="1:3">
      <c r="A5" s="4" t="s">
        <v>568</v>
      </c>
      <c r="B5" s="7" t="n">
        <v>7.8</v>
      </c>
      <c r="C5" s="7" t="n">
        <v>8.699999999999999</v>
      </c>
    </row>
    <row r="6" spans="1:3">
      <c r="A6" s="4" t="s">
        <v>569</v>
      </c>
    </row>
    <row r="7" spans="1:3">
      <c r="A7" s="3" t="s">
        <v>565</v>
      </c>
    </row>
    <row r="8" spans="1:3">
      <c r="A8" s="4" t="s">
        <v>568</v>
      </c>
      <c r="B8" s="7" t="n">
        <v>5.2</v>
      </c>
      <c r="C8" s="7" t="n">
        <v>5.2</v>
      </c>
    </row>
    <row r="9" spans="1:3">
      <c r="A9" s="4" t="s">
        <v>570</v>
      </c>
    </row>
    <row r="10" spans="1:3">
      <c r="A10" s="3" t="s">
        <v>565</v>
      </c>
    </row>
    <row r="11" spans="1:3">
      <c r="A11" s="4" t="s">
        <v>566</v>
      </c>
      <c r="B11" s="7" t="n">
        <v>12.1</v>
      </c>
      <c r="C11" s="7" t="n">
        <v>14.9</v>
      </c>
    </row>
    <row r="12" spans="1:3">
      <c r="A12" s="4" t="s">
        <v>567</v>
      </c>
      <c r="B12" s="7" t="n">
        <v>-57.8</v>
      </c>
      <c r="C12" s="7" t="n">
        <v>-56.7</v>
      </c>
    </row>
    <row r="13" spans="1:3">
      <c r="A13" s="4" t="s">
        <v>568</v>
      </c>
      <c r="B13" s="8" t="n">
        <v>2.6</v>
      </c>
      <c r="C13" s="8" t="n">
        <v>3.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1</v>
      </c>
      <c r="B1" s="2" t="s">
        <v>1</v>
      </c>
    </row>
    <row r="2" spans="1:4">
      <c r="B2" s="2" t="s">
        <v>2</v>
      </c>
      <c r="C2" s="2" t="s">
        <v>25</v>
      </c>
      <c r="D2" s="2" t="s">
        <v>55</v>
      </c>
    </row>
    <row r="3" spans="1:4">
      <c r="A3" s="3" t="s">
        <v>572</v>
      </c>
    </row>
    <row r="4" spans="1:4">
      <c r="A4" s="4" t="s">
        <v>27</v>
      </c>
      <c r="B4" s="8" t="n">
        <v>3017.4</v>
      </c>
      <c r="C4" s="8" t="n">
        <v>3266.3</v>
      </c>
    </row>
    <row r="5" spans="1:4">
      <c r="A5" s="4" t="s">
        <v>573</v>
      </c>
      <c r="B5" s="7" t="n">
        <v>117.1</v>
      </c>
      <c r="C5" s="5" t="n">
        <v>154</v>
      </c>
    </row>
    <row r="6" spans="1:4">
      <c r="A6" s="4" t="s">
        <v>68</v>
      </c>
      <c r="B6" s="7" t="n">
        <v>33469.4</v>
      </c>
      <c r="D6" s="8" t="n">
        <v>33135.5</v>
      </c>
    </row>
    <row r="7" spans="1:4">
      <c r="A7" s="4" t="s">
        <v>574</v>
      </c>
    </row>
    <row r="8" spans="1:4">
      <c r="A8" s="3" t="s">
        <v>572</v>
      </c>
    </row>
    <row r="9" spans="1:4">
      <c r="A9" s="4" t="s">
        <v>573</v>
      </c>
      <c r="B9" s="7" t="n">
        <v>-7.9</v>
      </c>
      <c r="C9" s="7" t="n">
        <v>-13.3</v>
      </c>
    </row>
    <row r="10" spans="1:4">
      <c r="A10" s="4" t="s">
        <v>374</v>
      </c>
    </row>
    <row r="11" spans="1:4">
      <c r="A11" s="3" t="s">
        <v>572</v>
      </c>
    </row>
    <row r="12" spans="1:4">
      <c r="A12" s="4" t="s">
        <v>573</v>
      </c>
      <c r="B12" s="7" t="n">
        <v>-63.8</v>
      </c>
      <c r="C12" s="7" t="n">
        <v>-102.3</v>
      </c>
    </row>
    <row r="13" spans="1:4">
      <c r="A13" s="4" t="s">
        <v>68</v>
      </c>
      <c r="B13" s="7" t="n">
        <v>1242.9</v>
      </c>
    </row>
    <row r="14" spans="1:4">
      <c r="A14" s="4" t="s">
        <v>375</v>
      </c>
    </row>
    <row r="15" spans="1:4">
      <c r="A15" s="3" t="s">
        <v>572</v>
      </c>
    </row>
    <row r="16" spans="1:4">
      <c r="A16" s="4" t="s">
        <v>27</v>
      </c>
      <c r="B16" s="7" t="n">
        <v>1071.6</v>
      </c>
      <c r="C16" s="7" t="n">
        <v>1067.8</v>
      </c>
    </row>
    <row r="17" spans="1:4">
      <c r="A17" s="4" t="s">
        <v>573</v>
      </c>
      <c r="B17" s="7" t="n">
        <v>8.6</v>
      </c>
      <c r="C17" s="7" t="n">
        <v>58.3</v>
      </c>
    </row>
    <row r="18" spans="1:4">
      <c r="A18" s="4" t="s">
        <v>68</v>
      </c>
      <c r="B18" s="7" t="n">
        <v>13911.6</v>
      </c>
    </row>
    <row r="19" spans="1:4">
      <c r="A19" s="4" t="s">
        <v>376</v>
      </c>
    </row>
    <row r="20" spans="1:4">
      <c r="A20" s="3" t="s">
        <v>572</v>
      </c>
    </row>
    <row r="21" spans="1:4">
      <c r="A21" s="4" t="s">
        <v>27</v>
      </c>
      <c r="B21" s="7" t="n">
        <v>495.4</v>
      </c>
      <c r="C21" s="7" t="n">
        <v>569.1</v>
      </c>
    </row>
    <row r="22" spans="1:4">
      <c r="A22" s="4" t="s">
        <v>573</v>
      </c>
      <c r="B22" s="5" t="n">
        <v>50</v>
      </c>
      <c r="C22" s="7" t="n">
        <v>88.59999999999999</v>
      </c>
    </row>
    <row r="23" spans="1:4">
      <c r="A23" s="4" t="s">
        <v>68</v>
      </c>
      <c r="B23" s="7" t="n">
        <v>5690.9</v>
      </c>
    </row>
    <row r="24" spans="1:4">
      <c r="A24" s="4" t="s">
        <v>377</v>
      </c>
    </row>
    <row r="25" spans="1:4">
      <c r="A25" s="3" t="s">
        <v>572</v>
      </c>
    </row>
    <row r="26" spans="1:4">
      <c r="A26" s="4" t="s">
        <v>27</v>
      </c>
      <c r="B26" s="7" t="n">
        <v>640.7</v>
      </c>
      <c r="C26" s="7" t="n">
        <v>613.7</v>
      </c>
    </row>
    <row r="27" spans="1:4">
      <c r="A27" s="4" t="s">
        <v>573</v>
      </c>
      <c r="B27" s="7" t="n">
        <v>63.3</v>
      </c>
      <c r="C27" s="7" t="n">
        <v>62.6</v>
      </c>
    </row>
    <row r="28" spans="1:4">
      <c r="A28" s="4" t="s">
        <v>68</v>
      </c>
      <c r="B28" s="7" t="n">
        <v>5432.5</v>
      </c>
    </row>
    <row r="29" spans="1:4">
      <c r="A29" s="4" t="s">
        <v>378</v>
      </c>
    </row>
    <row r="30" spans="1:4">
      <c r="A30" s="3" t="s">
        <v>572</v>
      </c>
    </row>
    <row r="31" spans="1:4">
      <c r="A31" s="4" t="s">
        <v>27</v>
      </c>
      <c r="B31" s="7" t="n">
        <v>616.8</v>
      </c>
      <c r="C31" s="5" t="n">
        <v>628</v>
      </c>
    </row>
    <row r="32" spans="1:4">
      <c r="A32" s="4" t="s">
        <v>573</v>
      </c>
      <c r="B32" s="7" t="n">
        <v>54.4</v>
      </c>
      <c r="C32" s="7" t="n">
        <v>56.1</v>
      </c>
    </row>
    <row r="33" spans="1:4">
      <c r="A33" s="4" t="s">
        <v>68</v>
      </c>
      <c r="B33" s="7" t="n">
        <v>5008.3</v>
      </c>
    </row>
    <row r="34" spans="1:4">
      <c r="A34" s="4" t="s">
        <v>379</v>
      </c>
    </row>
    <row r="35" spans="1:4">
      <c r="A35" s="3" t="s">
        <v>572</v>
      </c>
    </row>
    <row r="36" spans="1:4">
      <c r="A36" s="4" t="s">
        <v>27</v>
      </c>
      <c r="B36" s="7" t="n">
        <v>192.9</v>
      </c>
      <c r="C36" s="7" t="n">
        <v>387.7</v>
      </c>
    </row>
    <row r="37" spans="1:4">
      <c r="A37" s="4" t="s">
        <v>573</v>
      </c>
      <c r="B37" s="7" t="n">
        <v>12.5</v>
      </c>
      <c r="C37" s="11" t="n">
        <v>4</v>
      </c>
    </row>
    <row r="38" spans="1:4">
      <c r="A38" s="4" t="s">
        <v>68</v>
      </c>
      <c r="B38" s="8" t="n">
        <v>2183.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0"/>
    <col customWidth="1" max="5" min="5" width="21"/>
    <col customWidth="1" max="6" min="6" width="25"/>
    <col customWidth="1" max="7" min="7" width="21"/>
    <col customWidth="1" max="8" min="8" width="21"/>
  </cols>
  <sheetData>
    <row r="1" spans="1:8">
      <c r="A1" s="1" t="s">
        <v>575</v>
      </c>
      <c r="B1" s="2" t="s">
        <v>555</v>
      </c>
      <c r="C1" s="2" t="s">
        <v>576</v>
      </c>
      <c r="D1" s="2" t="s">
        <v>577</v>
      </c>
      <c r="E1" s="2" t="s">
        <v>270</v>
      </c>
      <c r="F1" s="2" t="s">
        <v>578</v>
      </c>
      <c r="G1" s="2" t="s">
        <v>579</v>
      </c>
      <c r="H1" s="2" t="s">
        <v>580</v>
      </c>
    </row>
    <row r="2" spans="1:8">
      <c r="A2" s="3" t="s">
        <v>581</v>
      </c>
    </row>
    <row r="3" spans="1:8">
      <c r="A3" s="4" t="s">
        <v>582</v>
      </c>
      <c r="C3" s="4" t="s">
        <v>583</v>
      </c>
    </row>
    <row r="4" spans="1:8">
      <c r="A4" s="4" t="s">
        <v>584</v>
      </c>
      <c r="C4" s="7" t="n">
        <v>6.6</v>
      </c>
    </row>
    <row r="5" spans="1:8">
      <c r="A5" s="4" t="s">
        <v>585</v>
      </c>
      <c r="C5" s="11" t="n">
        <v>162000000</v>
      </c>
    </row>
    <row r="6" spans="1:8">
      <c r="A6" s="4" t="s">
        <v>586</v>
      </c>
      <c r="B6" s="11" t="n">
        <v>46200000</v>
      </c>
      <c r="E6" s="11" t="n">
        <v>46200000</v>
      </c>
    </row>
    <row r="7" spans="1:8">
      <c r="A7" s="4" t="s">
        <v>587</v>
      </c>
      <c r="B7" s="11" t="n">
        <v>73300000</v>
      </c>
      <c r="E7" s="11" t="n">
        <v>73300000</v>
      </c>
    </row>
    <row r="8" spans="1:8">
      <c r="A8" s="4" t="s">
        <v>588</v>
      </c>
    </row>
    <row r="9" spans="1:8">
      <c r="A9" s="3" t="s">
        <v>581</v>
      </c>
    </row>
    <row r="10" spans="1:8">
      <c r="A10" s="4" t="s">
        <v>589</v>
      </c>
      <c r="H10" s="11" t="n">
        <v>7000000</v>
      </c>
    </row>
    <row r="11" spans="1:8">
      <c r="A11" s="4" t="s">
        <v>590</v>
      </c>
    </row>
    <row r="12" spans="1:8">
      <c r="A12" s="3" t="s">
        <v>581</v>
      </c>
    </row>
    <row r="13" spans="1:8">
      <c r="A13" s="4" t="s">
        <v>591</v>
      </c>
      <c r="G13" s="11" t="n">
        <v>3000000</v>
      </c>
    </row>
    <row r="14" spans="1:8">
      <c r="A14" s="4" t="s">
        <v>552</v>
      </c>
    </row>
    <row r="15" spans="1:8">
      <c r="A15" s="3" t="s">
        <v>581</v>
      </c>
    </row>
    <row r="16" spans="1:8">
      <c r="A16" s="4" t="s">
        <v>592</v>
      </c>
      <c r="B16" s="7" t="n">
        <v>2.9</v>
      </c>
      <c r="C16" s="7" t="n">
        <v>2.9</v>
      </c>
      <c r="D16" s="7" t="n">
        <v>10.6</v>
      </c>
    </row>
    <row r="17" spans="1:8">
      <c r="A17" s="4" t="s">
        <v>593</v>
      </c>
      <c r="C17" s="11" t="n">
        <v>21</v>
      </c>
    </row>
    <row r="18" spans="1:8">
      <c r="A18" s="4" t="s">
        <v>594</v>
      </c>
      <c r="C18" s="7" t="n">
        <v>7.7</v>
      </c>
    </row>
    <row r="19" spans="1:8">
      <c r="A19" s="4" t="s">
        <v>595</v>
      </c>
      <c r="C19" s="11" t="n">
        <v>171000000</v>
      </c>
    </row>
    <row r="20" spans="1:8">
      <c r="A20" s="4" t="s">
        <v>596</v>
      </c>
    </row>
    <row r="21" spans="1:8">
      <c r="A21" s="3" t="s">
        <v>581</v>
      </c>
    </row>
    <row r="22" spans="1:8">
      <c r="A22" s="4" t="s">
        <v>597</v>
      </c>
      <c r="E22" s="5" t="n">
        <v>72</v>
      </c>
    </row>
    <row r="23" spans="1:8">
      <c r="A23" s="4" t="s">
        <v>598</v>
      </c>
      <c r="E23" s="4" t="s">
        <v>423</v>
      </c>
    </row>
    <row r="24" spans="1:8">
      <c r="A24" s="4" t="s">
        <v>599</v>
      </c>
    </row>
    <row r="25" spans="1:8">
      <c r="A25" s="3" t="s">
        <v>581</v>
      </c>
    </row>
    <row r="26" spans="1:8">
      <c r="A26" s="4" t="s">
        <v>600</v>
      </c>
      <c r="B26" s="11" t="n">
        <v>315000000</v>
      </c>
      <c r="E26" s="11" t="n">
        <v>315000000</v>
      </c>
    </row>
    <row r="27" spans="1:8">
      <c r="A27" s="4" t="s">
        <v>601</v>
      </c>
    </row>
    <row r="28" spans="1:8">
      <c r="A28" s="3" t="s">
        <v>581</v>
      </c>
    </row>
    <row r="29" spans="1:8">
      <c r="A29" s="4" t="s">
        <v>600</v>
      </c>
      <c r="B29" s="5" t="n">
        <v>3200000000</v>
      </c>
      <c r="E29" s="5" t="n">
        <v>3200000000</v>
      </c>
    </row>
    <row r="30" spans="1:8">
      <c r="A30" s="4" t="s">
        <v>602</v>
      </c>
    </row>
    <row r="31" spans="1:8">
      <c r="A31" s="3" t="s">
        <v>581</v>
      </c>
    </row>
    <row r="32" spans="1:8">
      <c r="A32" s="4" t="s">
        <v>600</v>
      </c>
      <c r="B32" s="5" t="n">
        <v>500000</v>
      </c>
      <c r="E32" s="5" t="n">
        <v>500000</v>
      </c>
    </row>
    <row r="33" spans="1:8">
      <c r="A33" s="4" t="s">
        <v>603</v>
      </c>
    </row>
    <row r="34" spans="1:8">
      <c r="A34" s="3" t="s">
        <v>581</v>
      </c>
    </row>
    <row r="35" spans="1:8">
      <c r="A35" s="4" t="s">
        <v>600</v>
      </c>
      <c r="B35" s="5" t="n">
        <v>1800000</v>
      </c>
      <c r="E35" s="5" t="n">
        <v>1800000</v>
      </c>
    </row>
    <row r="36" spans="1:8">
      <c r="A36" s="4" t="s">
        <v>604</v>
      </c>
    </row>
    <row r="37" spans="1:8">
      <c r="A37" s="3" t="s">
        <v>581</v>
      </c>
    </row>
    <row r="38" spans="1:8">
      <c r="A38" s="4" t="s">
        <v>600</v>
      </c>
      <c r="B38" s="5" t="n">
        <v>1700000000</v>
      </c>
      <c r="E38" s="5" t="n">
        <v>1700000000</v>
      </c>
    </row>
    <row r="39" spans="1:8">
      <c r="A39" s="4" t="s">
        <v>605</v>
      </c>
    </row>
    <row r="40" spans="1:8">
      <c r="A40" s="3" t="s">
        <v>581</v>
      </c>
    </row>
    <row r="41" spans="1:8">
      <c r="A41" s="4" t="s">
        <v>600</v>
      </c>
      <c r="B41" s="5" t="n">
        <v>1600000</v>
      </c>
      <c r="E41" s="5" t="n">
        <v>1600000</v>
      </c>
    </row>
    <row r="42" spans="1:8">
      <c r="A42" s="4" t="s">
        <v>606</v>
      </c>
    </row>
    <row r="43" spans="1:8">
      <c r="A43" s="3" t="s">
        <v>581</v>
      </c>
    </row>
    <row r="44" spans="1:8">
      <c r="A44" s="4" t="s">
        <v>600</v>
      </c>
      <c r="B44" s="5" t="n">
        <v>28000000</v>
      </c>
      <c r="E44" s="5" t="n">
        <v>28000000</v>
      </c>
    </row>
    <row r="45" spans="1:8">
      <c r="A45" s="4" t="s">
        <v>607</v>
      </c>
    </row>
    <row r="46" spans="1:8">
      <c r="A46" s="3" t="s">
        <v>581</v>
      </c>
    </row>
    <row r="47" spans="1:8">
      <c r="A47" s="4" t="s">
        <v>600</v>
      </c>
      <c r="B47" s="5" t="n">
        <v>2700000000</v>
      </c>
      <c r="E47" s="5" t="n">
        <v>2700000000</v>
      </c>
    </row>
    <row r="48" spans="1:8">
      <c r="A48" s="4" t="s">
        <v>608</v>
      </c>
    </row>
    <row r="49" spans="1:8">
      <c r="A49" s="3" t="s">
        <v>581</v>
      </c>
    </row>
    <row r="50" spans="1:8">
      <c r="A50" s="4" t="s">
        <v>600</v>
      </c>
      <c r="B50" s="11" t="n">
        <v>1400000000</v>
      </c>
      <c r="E50" s="5" t="n">
        <v>1400000000</v>
      </c>
    </row>
    <row r="51" spans="1:8">
      <c r="A51" s="4" t="s">
        <v>609</v>
      </c>
      <c r="E51" s="8" t="n">
        <v>0.3</v>
      </c>
    </row>
    <row r="52" spans="1:8">
      <c r="A52" s="4" t="s">
        <v>610</v>
      </c>
    </row>
    <row r="53" spans="1:8">
      <c r="A53" s="3" t="s">
        <v>581</v>
      </c>
    </row>
    <row r="54" spans="1:8">
      <c r="A54" s="4" t="s">
        <v>611</v>
      </c>
      <c r="F54" s="5" t="n">
        <v>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04:08Z</dcterms:created>
  <dcterms:modified xmlns:dcterms="http://purl.org/dc/terms/" xmlns:xsi="http://www.w3.org/2001/XMLSchema-instance" xsi:type="dcterms:W3CDTF">2018-05-10T16:04:08Z</dcterms:modified>
</cp:coreProperties>
</file>